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har" sheetId="4" r:id="rId4"/>
    <s:sheet name="Consolidated Statements of Cash" sheetId="5" r:id="rId5"/>
    <s:sheet name="Nature of Operations and Revers" sheetId="6" r:id="rId6"/>
    <s:sheet name="Basis of Presentation and Going" sheetId="7" r:id="rId7"/>
    <s:sheet name="Significant Accounting Policies" sheetId="8" r:id="rId8"/>
    <s:sheet name="Inventory" sheetId="9" r:id="rId9"/>
    <s:sheet name="Property and Equipment" sheetId="10" r:id="rId10"/>
    <s:sheet name="Intangible Assets" sheetId="11" r:id="rId11"/>
    <s:sheet name="Promissory Notes Payable" sheetId="12" r:id="rId12"/>
    <s:sheet name="Share Capital" sheetId="13" r:id="rId13"/>
    <s:sheet name="Related Party Transactions" sheetId="14" r:id="rId14"/>
    <s:sheet name="Income Taxes" sheetId="15" r:id="rId15"/>
    <s:sheet name="Financial Instruments" sheetId="16" r:id="rId16"/>
    <s:sheet name="Commitments" sheetId="17" r:id="rId17"/>
    <s:sheet name="Evaluation of Subsequent Events" sheetId="18" r:id="rId18"/>
    <s:sheet name="Significant Accounting Polici19" sheetId="19" r:id="rId19"/>
    <s:sheet name="Significant Accounting Polici20" sheetId="20" r:id="rId20"/>
    <s:sheet name="Inventory (Tables)" sheetId="21" r:id="rId21"/>
    <s:sheet name="Property and Equipment (Tables)" sheetId="22" r:id="rId22"/>
    <s:sheet name="Intangible Assets (Tables)" sheetId="23" r:id="rId23"/>
    <s:sheet name="Promissory Notes Payable (Table" sheetId="24" r:id="rId24"/>
    <s:sheet name="Share Capital (Tables)" sheetId="25" r:id="rId25"/>
    <s:sheet name="Income Taxes (Tables)" sheetId="26" r:id="rId26"/>
    <s:sheet name="Financial Instruments (Tables)" sheetId="27" r:id="rId27"/>
    <s:sheet name="Nature of Operations and Reve28" sheetId="28" r:id="rId28"/>
    <s:sheet name="Basis of Presentation and Goi29" sheetId="29" r:id="rId29"/>
    <s:sheet name="Significant Accounting Polici30" sheetId="30" r:id="rId30"/>
    <s:sheet name="Inventory (Details)" sheetId="31" r:id="rId31"/>
    <s:sheet name="Property and Equipment (Details" sheetId="32" r:id="rId32"/>
    <s:sheet name="Intangible Assets (Details)" sheetId="33" r:id="rId33"/>
    <s:sheet name="Promissory Notes Payable (Detai" sheetId="34" r:id="rId34"/>
    <s:sheet name="Share Capital (Details)" sheetId="35" r:id="rId35"/>
    <s:sheet name="Share Capital (Details Narrativ" sheetId="36" r:id="rId36"/>
    <s:sheet name="Related Party Transactions (Det" sheetId="37" r:id="rId37"/>
    <s:sheet name="Income Taxes (Details)" sheetId="38" r:id="rId38"/>
    <s:sheet name="Income Taxes (Details 1)" sheetId="39" r:id="rId39"/>
    <s:sheet name="Financial Instruments (Details)" sheetId="40" r:id="rId40"/>
    <s:sheet name="Financial Instruments (Details " sheetId="41" r:id="rId41"/>
    <s:sheet name="Commitments (Details Narrative)" sheetId="42" r:id="rId42"/>
  </s:sheets>
  <s:definedNames/>
  <s:calcPr calcId="124519" calcMode="auto" fullCalcOnLoad="1"/>
</s:workbook>
</file>

<file path=xl/sharedStrings.xml><?xml version="1.0" encoding="utf-8"?>
<sst xmlns="http://schemas.openxmlformats.org/spreadsheetml/2006/main" uniqueCount="332">
  <si>
    <t>Document and Entity Information - USD ($)</t>
  </si>
  <si>
    <t>12 Months Ended</t>
  </si>
  <si>
    <t>Dec. 31, 2015</t>
  </si>
  <si>
    <t>May. 03, 2016</t>
  </si>
  <si>
    <t>Jun. 30, 2015</t>
  </si>
  <si>
    <t>Document And Entity Information</t>
  </si>
  <si>
    <t>Entity Registrant Name</t>
  </si>
  <si>
    <t>Franchise Holdings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Inventory (note 4)</t>
  </si>
  <si>
    <t>Related party receivable</t>
  </si>
  <si>
    <t xml:space="preserve"> </t>
  </si>
  <si>
    <t>Prepaid expenses and deposits</t>
  </si>
  <si>
    <t>Total Current Assets</t>
  </si>
  <si>
    <t>Property and Equipment (note 5)</t>
  </si>
  <si>
    <t>Intangible Assets, Net (note 6)</t>
  </si>
  <si>
    <t>Total Assets</t>
  </si>
  <si>
    <t>Current Liabilities</t>
  </si>
  <si>
    <t>Accounts payable and accrued liabilities</t>
  </si>
  <si>
    <t>Income taxes payable (note 10)</t>
  </si>
  <si>
    <t>Current portion of promissory note payable (note 7)</t>
  </si>
  <si>
    <t>Total Current Liabilities</t>
  </si>
  <si>
    <t>Promissory Note Payable(note 7)</t>
  </si>
  <si>
    <t>Total Liabilities</t>
  </si>
  <si>
    <t>Shareholder's Equity (Deficit)</t>
  </si>
  <si>
    <t>Share Capital (note 8)</t>
  </si>
  <si>
    <t>Capital Surplus</t>
  </si>
  <si>
    <t>Cumulative Translation Adjustment</t>
  </si>
  <si>
    <t>Share Subscriptions Receivable</t>
  </si>
  <si>
    <t>Share Subscriptions Payable (note 8)</t>
  </si>
  <si>
    <t>Accumulated Deficit</t>
  </si>
  <si>
    <t>Total Shareholder's Equity (Deficit)</t>
  </si>
  <si>
    <t>Total Liabilities and Shareholder's Equity (Deficit)</t>
  </si>
  <si>
    <t>Consolidated Statements of Operations and Comprehensive Loss - USD ($)</t>
  </si>
  <si>
    <t>Statements Of Operations</t>
  </si>
  <si>
    <t>Net Sales</t>
  </si>
  <si>
    <t>Cost of Goods Sold</t>
  </si>
  <si>
    <t>Gross Profit</t>
  </si>
  <si>
    <t>Expenses</t>
  </si>
  <si>
    <t>Depreciation</t>
  </si>
  <si>
    <t>Amortization of intangible assets</t>
  </si>
  <si>
    <t>Bank charges and interest</t>
  </si>
  <si>
    <t>Financing charge (note 8)</t>
  </si>
  <si>
    <t>Interest on promissory note payable (note 7)</t>
  </si>
  <si>
    <t>Investor relations</t>
  </si>
  <si>
    <t>Loss due to uncollectible receivable</t>
  </si>
  <si>
    <t>Loss on disposal of capital assets</t>
  </si>
  <si>
    <t>Loss (gain) on foreign exchange</t>
  </si>
  <si>
    <t>Office and general</t>
  </si>
  <si>
    <t>Professional fees (note 12)</t>
  </si>
  <si>
    <t>Product development</t>
  </si>
  <si>
    <t>Rent and utilities</t>
  </si>
  <si>
    <t>Repairs and maintenance</t>
  </si>
  <si>
    <t>Shipping and freight</t>
  </si>
  <si>
    <t>Sales and marketing</t>
  </si>
  <si>
    <t>Transaction costs</t>
  </si>
  <si>
    <t>Total expense</t>
  </si>
  <si>
    <t>Loss before Income Taxes</t>
  </si>
  <si>
    <t>Provision for Income Taxes (note 10)</t>
  </si>
  <si>
    <t>Net Loss for the year</t>
  </si>
  <si>
    <t>Other Comprehensive Income (Loss)</t>
  </si>
  <si>
    <t>Currency translation adjustment</t>
  </si>
  <si>
    <t>Comprehensive Loss for the year</t>
  </si>
  <si>
    <t>Consolidated Statements of Shareholders' Equity - USD ($)</t>
  </si>
  <si>
    <t>Common Stock</t>
  </si>
  <si>
    <t>Share Subscriptions Payable</t>
  </si>
  <si>
    <t>Total</t>
  </si>
  <si>
    <t>Beginning Balance, Shares at Dec. 31, 2013</t>
  </si>
  <si>
    <t>Beginning Balance, Amount at Dec. 31, 2013</t>
  </si>
  <si>
    <t>Fair value of services rendered by shareholder</t>
  </si>
  <si>
    <t>Issuance of common shares as settlement of debt, Shares</t>
  </si>
  <si>
    <t>Issuance of common shares as settlement of debt, Amount</t>
  </si>
  <si>
    <t>Effects of Reverse Takeover Transaction (note 1), Shares</t>
  </si>
  <si>
    <t>Effects of Reverse Takeover Transaction (note 1), Amount</t>
  </si>
  <si>
    <t>Subscription proceeds for shares yet to be issued</t>
  </si>
  <si>
    <t>Net loss</t>
  </si>
  <si>
    <t>Other comprehensive loss for the year</t>
  </si>
  <si>
    <t>Ending Balance, Shares at Dec. 31, 2014</t>
  </si>
  <si>
    <t>Ending Balance, Amount at Dec. 31, 2014</t>
  </si>
  <si>
    <t>Issuance of common shares for cash, Shares</t>
  </si>
  <si>
    <t>Issuance of common shares for cash, Amount</t>
  </si>
  <si>
    <t>Issuance of common shares for services rendered, Shares</t>
  </si>
  <si>
    <t>Issuance of common shares for services rendered, Amount</t>
  </si>
  <si>
    <t>Issuance of common shares in exchange for financing, Shares</t>
  </si>
  <si>
    <t>Issuance of common shares in exchange for financing, Amount</t>
  </si>
  <si>
    <t>Ending Balance, Shares at Dec. 31, 2015</t>
  </si>
  <si>
    <t>Ending Balance, Amount at Dec. 31, 2015</t>
  </si>
  <si>
    <t>Consolidated Statements of Cash Flows - USD ($)</t>
  </si>
  <si>
    <t>Operating Activities</t>
  </si>
  <si>
    <t>Items not involving cash flows from operating activities:</t>
  </si>
  <si>
    <t>Professional fees paid in shares</t>
  </si>
  <si>
    <t>Sales and marketing fees paid in shares</t>
  </si>
  <si>
    <t>Financing fees paid in shares</t>
  </si>
  <si>
    <t>Total Items not involving cash flows from operating activities</t>
  </si>
  <si>
    <t>Net changes in non cash working capital:</t>
  </si>
  <si>
    <t>Decrease (increase) in accounts receivable</t>
  </si>
  <si>
    <t>Decrease (increase) in inventory</t>
  </si>
  <si>
    <t>Decrease (increase) in prepaid expenses</t>
  </si>
  <si>
    <t>Decrease (increase) in related party receivables</t>
  </si>
  <si>
    <t>Increase (decrease) in income taxes payable</t>
  </si>
  <si>
    <t>Increase (decrease) in accounts payable and accrued liabilities</t>
  </si>
  <si>
    <t>Net changes in non cash working capital</t>
  </si>
  <si>
    <t>Cash used in operating activities</t>
  </si>
  <si>
    <t>Investing Activities</t>
  </si>
  <si>
    <t>Cash received upon completion of Reverse Acquisition Transaction</t>
  </si>
  <si>
    <t>Capital assets</t>
  </si>
  <si>
    <t>Intangible assets</t>
  </si>
  <si>
    <t>Cash used in investing activities</t>
  </si>
  <si>
    <t>Financing Activities</t>
  </si>
  <si>
    <t>Share subscriptions payable</t>
  </si>
  <si>
    <t>Proceeds from promissory notes payable</t>
  </si>
  <si>
    <t>Repayments of promissory notes payable</t>
  </si>
  <si>
    <t>Payments to related parties</t>
  </si>
  <si>
    <t>Proceeds from related parties</t>
  </si>
  <si>
    <t>Cash provided by financing activities</t>
  </si>
  <si>
    <t>Effects of Foreign Currency Translation</t>
  </si>
  <si>
    <t>Change in cash</t>
  </si>
  <si>
    <t>Cash and cash equivalents beginning of year</t>
  </si>
  <si>
    <t>Cash and cash equivalents end of year</t>
  </si>
  <si>
    <t>Nature of Operations and Reverse Acquisition Transaction</t>
  </si>
  <si>
    <t>Notes to Financial Statements</t>
  </si>
  <si>
    <t>Franchise
Holdings International, Inc. (the "Company") was incorporated in the State of Nevada on April 2, 2003. FSGI Corporation
was incorporated in the State of Florida on May 15, 1997, and in a reorganization on December 21, 1998 with another corporation
named The Martial Arts Network On Line, Inc. (originally incorporated in Florida on May 23, 1996), changed its name to TMAN Global.Com,
Inc. Franchise Holdings International, Inc. and TMAN Global.Com, Inc. consummated a merger on April 30, 2003 whereby Franchise
Holdings International, Inc. exchanged 1 common share for all the 90,861 outstanding common shares of TMAN Global.Com, Inc. The
purpose of the transaction was a change of domicile. Pursuant to the merger terms, Franchise Holdings International, Inc. was
the surviving corporation and TMAN Global.Com, Inc. ceased to exist. During
the year ended December 31, 2014, the Company completed a reverse acquisition transaction (the "Reverse Acquisition")
with TruXmart Ltd. ("TruXmart"), a company located at 1895 Clements Road, Unit 155, Pickering, Ontario, Canada. TruXmart
designs and distributes truck tonneau covers in Canada and the United States. Prior to the completion of the Reverse Acquisition,
TruXmart owned 2,300,000 shares of the Company, representing an 80.96% ownership stake in the Company. Pursuant to the Reverse
Acquisition, the sole shareholder of TruXmart acquired the 2,300,000 shares from TruXmart and an additional 37,700,000 shares
of the Company from the Company in exchange for all 4,791 Class A common shares of TruXmart. Following completion of the Reverse
Acquisition, the former sole shareholder of TruXmart owned 40,000,000 of the 40,540,864 issued and outstanding shares of the Company,
representing a 98.67% ownership stake in the Company. The Company was unable to issue the securities until such time as it filed
a Form S 1 with the U.S. Securities Exchange Commission. During the year ended December 31, 2015, the Company filed the Form S
1 and issued the 37,700,000 shares of its common stock. During
the year ended December 31, 2014, the Company incurred transaction costs of $299,839 which were included in the net loss and comprehensive
loss for the year. As at December 31, 2015, $15,101(2014 $84,389) of the transaction costs were included in accounts payable and
accrued liabilities. The
transaction was accounted for as a reverse acquisition, as owners and management of TruXmart have voting and operating control
of the Company following completion of the Reverse Acquisition. The
accompanying financial statements include the activities of Franchise Holdings International, Inc., its predecessor corporations
and TruXmart.</t>
  </si>
  <si>
    <t>Basis of Presentation and Going Concern</t>
  </si>
  <si>
    <t>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historical cost basis.
c)
Functional
and Presentation Currency These
financial statements are presented in United States Dollars. The functional currency of the Company is the Canadian Dollar.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
Going
Concern These
financial statements have been prepared on a going concern basis which assumes that the Company will be able to realize its assets
and discharge its liabilities in the normal course of business for the foreseeable future. During the year ended December 31,
2015, the Company incurred a net loss of $3,487,757, and as of that date, the Company's deficit was $4,051,935.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t>
  </si>
  <si>
    <t>Significant Accounting Policies</t>
  </si>
  <si>
    <t>Cash
and Cash Equivalents Cash
and cash equivalents includes cash on account and demand deposits with reputable financial institutions. Inventory Inventory
is stated at the lower of cost or market, with cost being determined by the first in, first out (FIFO) basis. Cost includes the
cost of materials plus direct labor applied to the product. Revenue
Recognition 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 Property
and Equipment Capital
assets are recorded at cost and are amortized using the straight line method over the estimated useful lives:
Furniture
and equipment 5 years
Computers
3 years As
at December 31, 2015, the Company's product molds were not yet ready for use. As such, they have not been amortized during the
year ended December 31, 2015.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 likely than not the positions will be sustained
upon examination by the tax authorities. Foreign
Currency Translation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 term maturities of these instruments. Measurement The
Company initially measures its financial instrument at fair value, except for certain non 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Impairment Financial
assets measured at cost are tested for impairment when there are indicators of impairment. The amount of the write 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 Transaction
costs The
entity recognizes its transaction costs in net income in the period incurred. However, financial instruments that will not be
subsequently measure at fair value are adjusted by the transaction costs that are directly attributable to their origination,
issuance or assumption.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Related
Party Transactions All
transactions with related parties are in the normal course of operations and are measured at the exchange amount. Intangible
Assets 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Recent
Accounting Pronouncements In
August 2014, the Financial Accounting Standards Board ("FASB") issued ASU 2014 15, "Presentation of Financial Statements
Going Concern". The guidance requires management to evaluate whether there are conditions or events, considered in the aggregate,
that raise substantial doubt about an entity's ability to continue as a going concern within one year after the date financial
statements are issued. ASU 2014 15 is effective for the annual period ending after December 31, 2016, and for annual periods and
interim periods thereafter, with early application permitted. The Company is evaluating the new standard, but does not, at this
time, expect this standard to have a material impact on its consolidated financial statements. In
August 2015, the FASB issued ASU No. 2015 14, "Revenue from Contracts with Customers" which defers the effective date
of ASU 2014 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 14 is effective
for annual reporting periods beginning after December 15, 2017, including interim periods within that reporting period and is
to be applied retrospectively, with early application not permitted. The Company is evaluating the new standard, but does not,
at this time, expect this standard to have a material impact on its consolidated financial statements. In
February 2015, the FASB issued ASU No. 2015 02, "Amendments to the Consolidation Analysis". The guidance in "Consolidation"
(Topic 810) responds to stakeholder concerns about the current accounting for consolidation of certain legal entities. ASU No.
2015 02 is effective for fiscal years and interim periods within those fiscal years beginning after December 15, 2015. The Company
is evaluating the new standard, but does not, at this time, expect this standard to have a material impact on its consolidated
financial statements. In
July 2015, the FASB issued ASU 2015 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 11 is effective for fiscal years beginning after
December 15, 2016 including interim periods within those fiscal years. The Company is evaluating the new standard, but does not,
at this time, expect this standard to have a material impact on its consolidated financial statements. In
April 2015, the FASB issued ASU 2015 3, "Interest Imputation of Interest 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 3 is effective for fiscal years beginning after December 15, 2015 including interim periods within those
fiscal years. The Company does not expect this standard to have a material impact on its consolidated financial statements. In
February 2016, the FASB issued ASU 2016 02, "Leases" which was issued to increase transparency and comparability among
organizations by recognizing lease assets and lease liabilities on the balance sheet and disclosing key information about leasing
arrangements. The amendments in ASU 2016 02 are effective for fiscal years beginning after December 15, 2018, including interim
periods within those fiscal years. The Company is evaluating the effect the new standard will have on the financial statements.</t>
  </si>
  <si>
    <t>Inventory</t>
  </si>
  <si>
    <t xml:space="preserve">Inventory is comprised of:
2015 2014
Finished goods $ 113,753 $ 79,527
Promotional items 12,258 6,023
Raw materials 2,995 3,216
$ 129,006 $ 88,766 </t>
  </si>
  <si>
    <t>Property and Equipment</t>
  </si>
  <si>
    <t xml:space="preserve">Major
classes of property and equipment are as follows:
2015
Cost Accumulated Amortization Net 2014 Net
Equipment $ 2,102 $ 358 $ 1,744 $ -
Product
molds 37,243 - 37,243 -
Computers 610 196 414 -
$ 39,955 $ 554 $ 39,401 $ - </t>
  </si>
  <si>
    <t>Intangible Assets</t>
  </si>
  <si>
    <t xml:space="preserve">Intangible
assets consist of costs incurred to establish the TruXmart Tri Fold and Smart Fold patent technology, as well as the Company's
website. The patent was issued August 26, 2014. The patent will be amortized on a straight line basis over its useful life of
25 years. The Company's website has an indefinite useful life and has not been amortized.
December
31, 2015 December 31,
2014
Cost Accumulated Amortization Net Net
Patent $ 7,718 $ 438 $ 7,280 $ 7,589
Website 3,500 - 3,500 -
$ 11,218 $ 438 $ 10,780 $ 7,589 </t>
  </si>
  <si>
    <t>Promissory Notes Payable</t>
  </si>
  <si>
    <t xml:space="preserve">In
October, 2015, the Company entered into a secured promissory note with an investor in the principal amount of 102,000 Canadian
Dollars. The Company received proceeds of 75,000 Canadian Dollars and 27,000 Canadian Dollars was recorded as an original issue
discount which will be accreted over the life of the note to interest expense. The promissory note requires a daily payment of
324 Canadian Dollars until January 26, 2017 and carries a 40.0% interest rate. The promissory note is secured by all assets of
the Company. The outstanding principal balance on the note at December 31, 2015 was 87,480 Canadian Dollars. In
October, 2015, the Company entered into an unsecured promissory note with an investor in the principal amount of 25,300 Canadian
Dollars. The proceeds were wired directly to a supplier of the Company to secure production capacity. In connection with this
note, the Company issued 100,000 shares of common stock valued at $26,000. The fair value of the consideration given under this
agreement was allocated proportionately to the two instruments (the note and common stock) resulting in $12,823 being allocated
to the common stock and a debt discount. By December 31, 2015, the note was repaid and the debt discount was recognized as interest
expense. The
amounts repayable under the secured promissory note are as follows:
2015 2014
Balance
owing, December 31, 2015 $ 46,100 $ -
Less
amounts due within one year (41,456 ) -
$ 4,644 $ - </t>
  </si>
  <si>
    <t>Share Capital</t>
  </si>
  <si>
    <t>The
Company is authorized to issue 20,000,000 shares of its common stock with a par value of $0.0001. All shares are ranked equally
with regards to the Company's residual assets. During
the year ended December 31, 2014, the Company received subscriptions for 2,775,360 shares of its common stock for proceeds of
$383,000. As at December 31, 2014, the shares had yet to be issued and the full amount of the proceeds has been included in share
subscriptions payable. During the year ended December 31, 2015, the Company issued the common shares. During
the year ended December 31, 2015, the Company issued 3,253,052 shares of its common stock at an average price of $0.162 per share
for proceeds of $527,815. As at December 31, 2015, 403,060 of the common shares had yet to be issued, however, these shares were
issued subsequent to December 31, 2015. During
the year ended December 31, 2015, the Company issued 60,000 shares of its common stock at a price of $0.138 per share to Ryan
Goulding Services, LLC, for services performed, pursuant to a settlement agreement, dated February 12, 2015, by and among the
Company, Securities Counselors, Inc. and Belair Capital Partners, Inc. The fair value of the common shares of $8,280 has been
expensed as transaction costs during the year ended December 31, 2015. During
the year ended December 31, 2015, the Company issued 2,178,866 shares of its common stock at a price of $0.138 per share as settlement
for amounts payable pursuant to an advisory agreement disclosed in note 13(b). Of he total fair value of the common shares of
$300,684, $40,000 was included in professional fees expense during the year ended December 31, 2014 and was included in accounts
payable and accrued liabilities as at that date. The remaining $260,684 has been expensed as professional fees during the year
ended December 31, 2015. During
the year ended December 31, 2015, the Company issued 500,000 shares of its common stock to a key sales consultant with respect
to services rendered to the Company at a deemed price of $0.147 per share. The fair value of $73,500 is included in sales and
marketing expense for the year ended December 31, 2015. During
the year ended December 31, 2015, the Company issued 15,500,000 to various consultants and advisors pursuant to agreements disclosed
in notes 12(c) through (g) at a deemed price of $0.147 per share. During
the year ended December 31, 2015, the Company issued 2,380,000 common shares to various consultants at a deemed price of $0.147
per share in exchange for cash of $2,380 and services in the amount of $347,480 that are included in professional fees for the
year ended December 31, 2015. The
deemed price of $0.147 used to value the common shares issued to the sales and other consultants was calculated as the weighted
average price per share for all subscriptions for common shares of the Company's stock that were paid in cash during the year
ended December 31, 2015. During
the year ended December 31, 2015, the Company issued 100,000 common shares to a lender at a deemed price of $0.26 per share in
exchange for advancing 25,300 Canadian Dollars to the Company via an unsecured promissory note, the full amount of which was repaid
as at December 31, 2015. In connection with this note, the Company issued 100,000 shares of common stock valued at $26,000. The
fair value of the consideration given under this agreement was allocated proportionately to the two instruments (the note and
common stock) resulting in $12,823 being allocated to the common stock. During
the year ended December 31, 2015, the Company issued 37,700,000 shares of its common stock to the former sole shareholder of TruXmart
in connection with the Reverse Acquisition described in note 1. As
at December 31, 2015, the Company's net loss per weighted average number of shares outstanding is as follows:
2015 2014
Net
loss for the year $ (3,487,757 ) $ (479,341 )
Weighted
average number of shares (basic and diluted) 40,460,153 125,801
Loss
per weighted average share (basic and diluted) $ - $ (4 )</t>
  </si>
  <si>
    <t>Related Party Transactions</t>
  </si>
  <si>
    <t>During the
year ended December 31, 2015, the Company recorded salaries expense of $48,178 (2014 $Nil) and office and general expenses of
$Nil (2014 $45,269) related to the fair market value of services rendered to the Company by its CEO. Of the office and general
expenses, $Nil (2014 $14,310) was charged to capital surplus and $Nil (2014 $30,959) was charged to the shareholder loan account.</t>
  </si>
  <si>
    <t>Income Taxes</t>
  </si>
  <si>
    <t xml:space="preserve">a)
The
income tax expense is reconciled per the schedule below:
2015 2014
Net
loss before income taxes $ (3,487,757 ) $ (479,341 )
Fair
value of services rendered by shareholder - 45,269
Depreciation 178 (72 )
Non
deductible portion of meals and entertainment 516 17
Share
based compensation 2,970,464 -
Transaction
costs (12,045 ) 233,738
Adjusted
net loss for tax purposes (528,644 ) (200,389 )
Statutory
rate 25.1 % 23.61 %
(132,682 ) (47,306 )
Valuation
allowance 132,682 47,306
Provision
for income taxes $ - $ -
b)
Deferred Income
Tax Assets
The tax effects
of temporary differences that give rise to the deferred income tax assets at December 31, 2015 and 2014 are as follows:
2015 2014
Net
operating loss carry forwards $ 183,339 $ 47,312
Transaction
costs 42,406 45,597
225,745 92,909
Deferred
tax assets not recognized (225,745 ) (92,909 )
Net
expected deferred income tax recovery $ - $ - </t>
  </si>
  <si>
    <t>Financial Instruments</t>
  </si>
  <si>
    <t>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Nil during the year ended December 31, 2015 (2014 $Nil). Currency
Risk The
Company is exposed to currency risk on its sales and purchases denominated in Canadian Dollars. The Company actively manages these
risks by adjusting its pricing to reflect currency fluctuations and purchasing foreign currency at advantageous rates. As
at December 31, 2015, cash includes 17,738 Canadian Dollars, accounts receivable includes 39,187 Canadian Dollars, related party
receivable includes 12,387 Canadian Dollars, accounts payable and accrued expenses include 108,100 Canadian Dollars, income taxes
payable includes 6,439 Canadian Dollars and promissory note payable includes 63,803 Canadian Dollar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 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5 and 2014. A customer is considered to be significant if they account for greater than 10% of the Company's annual sales.
2015 2014
Customer
A 23.2 47.3
Customer
B 22.3 -
Customer
C 19.1 24.6
Customer
D 12.0 -
76.6 71.9 The loss of any of these key customers
could have an adverse effect on the Company's business.</t>
  </si>
  <si>
    <t>Commitments</t>
  </si>
  <si>
    <t>a) During the year ended December 31, 2014,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 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 to expire patent or last to be 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
b) During the year ended December 31, 2014, the Company entered into an agreement (the "Advisory Agreement") for the provision of corporate advisory services including, but not limited to, the completion of a Going Public Transaction. Pursuant to the Advisory Agreement, the Company will pay a monthly fee of 5,000 Canadian Dollars (the "Advisory Fee") until May 1, 2016 unless the Advisory Agreement is extended by mutual agreement of the parties. Payment of the Advisory Fee will be deferred until such time as a Going Public Transaction is completed and the Company raises not less than 400,000 Canadian Dollars in its sales of stock and/ or other securities. The Advisory Agreement can be terminated for any reason by either party with ninety days written notice submitted by the party requesting the cancellation. In the event that the cancellation is for cause, the notification period can be reduced to thirty days subject to certain procedural requirements as defined in the Advisory Agreement.
During the year ended December 31, 2015, the Advisory Agreement was amended by the parties such that the Company was to issue a number of shares of its common stock representing 4.99% of the issued and outstanding shares at the time of the amendment as full and final settlement of the accrued fees owing per the Advisory Agreement. During the year ended December 31, 2015, the Company issued 2,178,866 shares of its common stock with a fair value of $300,684 as settlement of the outstanding fees owed pursuant to the Advisory Agreement.
c) During the year ended December 31, 2015, the Company entered into an agreement (the "Business Advisory Agreement") for the provision of various business advisory services including, but not limited to, marketing, business and product development, and supplier and customer relationship management for a period of 365 days. In exchange for these services, the Company was to issue 3,200,000 shares of its capital stock with a fair value of $470,400. The fair value consists of cash subscription proceeds of $3,200, and $467,200 which has been included in professional fees expense for the year ended December 31, 2015.
The Business Advisory Agreement can be terminated for any reason by either party with thirty days written notice submitted by the party requesting the cancellation.
d) During the year ended December 31, 2015, the Company entered into an agreement (the "Service Agreement") for the provision of various services including, but not limited to, corporate branding, communications strategies and corporate strategy for a period of 180 days. In exchange for these services, the Company was to issue 2,900,000 shares of its capital stock with a fair value of $426,300. The fair value consists of cash subscription proceeds of $2,900 and $423,400 which has been included in professional fees expense for the year ended December 31, 2015.
The Service Agreement can be terminated for any reason by either party with ten days written notice submitted by the party requesting the cancellation.
e) During the year ended December 31, 2015, the Company entered into an agreement (the "Service Agreement") for the provision of various services including, but not limited to, business, product, and relationship development and corporate strategy for a period of 180 days. In exchange for these services, the Company was to issue 3,000,000 shares of its capital stock with a fair value of $441,000. The fair value consists of cash subscription proceeds of $3,000 and $438,000 which has been included in professional fees expense for the year ended December 31, 2015.
The Service Agreement can be terminated for any reason by either party with ten days written notice submitted by the party requesting the cancellation.
f) During the year ended December 31, 2015, the Company entered into an agreement (the "Business Advisory Agreement") for the provision of various business advisory services including, but not limited to, funding and financing strategies and capital structure planning and management for a period of 180 days. In exchange for these services, the Company was to issue 3,300,000 shares of its capital stock with a fair value of $485,100. The fair value consists of cash subscription proceeds of $3,300 and $481,800 which has been included in professional fees expense for the year ended December 31, 2015. The Business Advisory Agreement can be terminated for any reason by either party with thirty days written notice submitted by the party requesting the cancellation.
g) During the year ended December 31, 2015, the Company entered into an agreement (the "Marketing Services Agreement") for the provision of various business advisory services including, but not limited to, strategic marketing and brand development and communications and branding research for a period of 180 days. In exchange for these services, the Company was to issue 3,100,000 shares of its capital stock with a fair value of $455,700. The fair value consists of cash subscription proceeds of $3,100 and $452,600 which has been included in professional fees expense for the year ended December 31, 2015. The Marketing Services Agreement can be terminated for any reason by either party with thirty days written notice submitted by the party requesting the cancellation.
h)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 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 to expire patent or last to be 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Evaluation of Subsequent Events</t>
  </si>
  <si>
    <t>The Company
evaluated all subsequent events after the balance sheet date through May 5, 2016, the date the financial statements were available
to be issued, and concluded there were no events or transactions occurring during this period that required recognition or disclosure
in the financial statements.</t>
  </si>
  <si>
    <t>Significant Accounting Policies (Policies)</t>
  </si>
  <si>
    <t>Significant Accounting Policies Policies</t>
  </si>
  <si>
    <t>Cash and Cash Equivalents</t>
  </si>
  <si>
    <t>Cash and cash
equivalents includes cash on account and demand deposits with reputable financial institutions.</t>
  </si>
  <si>
    <t>Inventory
is stated at the lower of cost or market, with cost being determined by the first in, first out (FIFO) basis. Cost includes the
cost of materials plus direct labor applied to the product.</t>
  </si>
  <si>
    <t>Revenue Recognition</t>
  </si>
  <si>
    <t>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t>
  </si>
  <si>
    <t>Capital
assets are recorded at cost and are amortized using the straight line method over the estimated useful lives:
Furniture
and equipment 5 years
Computers
3 years As at December 31, 2015, the Company's
product molds were not yet ready for use. As such, they have not been amortized during the year ended December 31, 2015.</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 likely than not the positions will be sustained
upon examination by the tax authorities.</t>
  </si>
  <si>
    <t>Foreign Currency Translation</t>
  </si>
  <si>
    <t>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t>
  </si>
  <si>
    <t>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 term maturities of these instruments. Measurement The
Company initially measures its financial instrument at fair value, except for certain non 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Impairment Financial
assets measured at cost are tested for impairment when there are indicators of impairment. The amount of the write 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 Transaction
costs The
entity recognizes its transaction costs in net income in the period incurred. However, financial instruments that will not be
subsequently measure at fair value are adjusted by the transaction costs that are directly attributable to their origination,
issuance or assumption.</t>
  </si>
  <si>
    <t>Impairment of Long-Lived Assets</t>
  </si>
  <si>
    <t>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t>
  </si>
  <si>
    <t>All transactions
with related parties are in the normal course of operations and are measured at the exchange amount.</t>
  </si>
  <si>
    <t>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t>
  </si>
  <si>
    <t>Recent Accounting Pronouncements</t>
  </si>
  <si>
    <t>In
August 2014, the Financial Accounting Standards Board ("FASB") issued ASU 2014 15, "Presentation of Financial Statements
Going Concern". The guidance requires management to evaluate whether there are conditions or events, considered in the aggregate,
that raise substantial doubt about an entity's ability to continue as a going concern within one year after the date financial
statements are issued. ASU 2014 15 is effective for the annual period ending after December 31, 2016, and for annual periods and
interim periods thereafter, with early application permitted. The Company is evaluating the new standard, but does not, at this
time, expect this standard to have a material impact on its consolidated financial statements. In
August 2015, the FASB issued ASU No. 2015 14, "Revenue from Contracts with Customers" which defers the effective date
of ASU 2014 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 14 is effective
for annual reporting periods beginning after December 15, 2017, including interim periods within that reporting period and is
to be applied retrospectively, with early application not permitted. The Company is evaluating the new standard, but does not,
at this time, expect this standard to have a material impact on its consolidated financial statements. In
February 2015, the FASB issued ASU No. 2015 02, "Amendments to the Consolidation Analysis". The guidance in "Consolidation"
(Topic 810) responds to stakeholder concerns about the current accounting for consolidation of certain legal entities. ASU No.
2015 02 is effective for fiscal years and interim periods within those fiscal years beginning after December 15, 2015. The Company
is evaluating the new standard, but does not, at this time, expect this standard to have a material impact on its consolidated
financial statements. In
July 2015, the FASB issued ASU 2015 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 11 is effective for fiscal years beginning after
December 15, 2016 including interim periods within those fiscal years. The Company is evaluating the new standard, but does not,
at this time, expect this standard to have a material impact on its consolidated financial statements. In
April 2015, the FASB issued ASU 2015 3, "Interest Imputation of Interest 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 3 is effective for fiscal years beginning after December 15, 2015 including interim periods within those
fiscal years. The Company does not expect this standard to have a material impact on its consolidated financial statements. In
February 2016, the FASB issued ASU 2016 02, "Leases" which was issued to increase transparency and comparability among
organizations by recognizing lease assets and lease liabilities on the balance sheet and disclosing key information about leasing
arrangements. The amendments in ASU 2016 02 are effective for fiscal years beginning after December 15, 2018, including interim
periods within those fiscal years. The Company is evaluating the effect the new standard will have on the financial statements.</t>
  </si>
  <si>
    <t>Significant Accounting Policies (Tables)</t>
  </si>
  <si>
    <t>Significant Accounting Policies Tables</t>
  </si>
  <si>
    <t>Summary of Property and Equipment</t>
  </si>
  <si>
    <t xml:space="preserve">Capital
assets are recorded at cost and are amortized using the straight line method over the estimated useful lives:
Furniture
and equipment 5 years
Computers
3 years </t>
  </si>
  <si>
    <t>Inventory (Tables)</t>
  </si>
  <si>
    <t>Inventory Tables</t>
  </si>
  <si>
    <t>Summary of Inventory</t>
  </si>
  <si>
    <t>Property and Equipment (Tables)</t>
  </si>
  <si>
    <t>Property And Equipment Tables</t>
  </si>
  <si>
    <t>Major classes of property and equipment</t>
  </si>
  <si>
    <t xml:space="preserve">Major classes of property and equipment
are as follows:
2015
Cost
Accumulated Amortization Net
2014 Net
Equipment $ 2,102 $ 358 $ 1,744 $ -
Product molds 37,243 - 37,243 -
Computers 610 196 414 -
$ 39,955 $ 554 $ 39,401 $ - </t>
  </si>
  <si>
    <t>Intangible Assets (Tables)</t>
  </si>
  <si>
    <t>Intangible Assets Tables</t>
  </si>
  <si>
    <t xml:space="preserve">The Company's website has an indefinite
useful life and has not been amortized.
December 31, 2015 December 31, 2014
Cost
Accumulated Amortization Net
Net
Patent $ 7,718 $ 438 $ 7,280 $ 7,589
Website 3,500 - 3,500 -
$ 11,218 $ 438 $ 10,780 $ 7,589 </t>
  </si>
  <si>
    <t>Promissory Notes Payable (Tables)</t>
  </si>
  <si>
    <t>Promissory Notes Payable Tables</t>
  </si>
  <si>
    <t>Summary of promissory note</t>
  </si>
  <si>
    <t xml:space="preserve">The
amounts repayable under the secured promissory note are as follows:
2015 2014
Balance
owing, December 31, 2015 $ 46,100 $ -
Less
amounts due within one year (41,456 ) -
$ 4,644 $ - </t>
  </si>
  <si>
    <t>Share Capital (Tables)</t>
  </si>
  <si>
    <t>Share Capital Tables</t>
  </si>
  <si>
    <t>Weighted average number of shares</t>
  </si>
  <si>
    <t>As at December 31, 2015, the Company's
net loss per weighted average number of shares outstanding is as follows:
2015 2014
Net loss for the year $ (3,487,757 ) $ (479,341 )
Weighted average number of shares (basic and diluted) 40,460,153 125,801
Loss per weighted average share (basic and diluted) $ - $ (4 )</t>
  </si>
  <si>
    <t>Income Taxes (Tables)</t>
  </si>
  <si>
    <t>Income Taxes Tables</t>
  </si>
  <si>
    <t>Summary of income tax expense</t>
  </si>
  <si>
    <t xml:space="preserve">The income tax expense is reconciled
per the schedule below:
2015 2014
Net
loss before income taxes $ (3,487,757 ) $ (479,341 )
Fair
value of services rendered by shareholder - 45,269
Depreciation 178 (72 )
Non
deductible portion of meals and entertainment 516 17
Share
based compensation 2,970,464 -
Transaction
costs (12,045 ) 233,738
Adjusted
net loss for tax purposes (528,644 ) (200,389 )
Statutory
rate 25.1 % 23.61 %
(132,682 ) (47,306 )
Valuation
allowance 132,682 47,306
Provision
for income taxes $ - $ - </t>
  </si>
  <si>
    <t>Deferred income tax assets</t>
  </si>
  <si>
    <t xml:space="preserve">The
tax effects of temporary differences that give rise to the deferred income tax assets at December 31, 2015 and 2014 are as
follows:
2015 2014
Net
operating loss carry forwards $ 183,339 $ 47,312
Transaction
costs 42,406 45,597
225,745 92,909
Deferred
tax assets not recognized (225,745 ) (92,909 )
Net
expected deferred income tax recovery $ - $ - </t>
  </si>
  <si>
    <t>Financial Instruments (Tables)</t>
  </si>
  <si>
    <t>Financial Instruments Tables</t>
  </si>
  <si>
    <t>Concentration of sales</t>
  </si>
  <si>
    <t xml:space="preserve">2015 2014
Customer
A 23.2 47.3
Customer
B 22.3 -
Customer
C 19.1 24.6
Customer
D 12.0 -
76.6 71.9 </t>
  </si>
  <si>
    <t>Nature of Operations and Reverse Acquisition Transaction (Details Narrative) - USD ($)</t>
  </si>
  <si>
    <t>Nature Of Operations And Reverse Acquisition Transaction Details Narrative</t>
  </si>
  <si>
    <t>Common stock issued</t>
  </si>
  <si>
    <t>Included in accounts payable and accrued liabilities</t>
  </si>
  <si>
    <t>Basis of Presentation and Going Concern (Details Narrative) - USD ($)</t>
  </si>
  <si>
    <t>Basis Of Presentation And Going Concern Details Narrative</t>
  </si>
  <si>
    <t>Significant Accounting Policies (Details)</t>
  </si>
  <si>
    <t>Furniture and equipment [Member]</t>
  </si>
  <si>
    <t>Estimated useful lives</t>
  </si>
  <si>
    <t>5 years</t>
  </si>
  <si>
    <t>Computers [Member]</t>
  </si>
  <si>
    <t>3 years</t>
  </si>
  <si>
    <t>Inventory (Details) - USD ($)</t>
  </si>
  <si>
    <t>Inventory Details</t>
  </si>
  <si>
    <t>Finished goods</t>
  </si>
  <si>
    <t>Promotional items</t>
  </si>
  <si>
    <t>Raw materials</t>
  </si>
  <si>
    <t>Property and Equipment (Details) - USD ($)</t>
  </si>
  <si>
    <t>Cost</t>
  </si>
  <si>
    <t>Accumulated Amortization</t>
  </si>
  <si>
    <t>Net</t>
  </si>
  <si>
    <t>Equipment [Member]</t>
  </si>
  <si>
    <t>Product molds [Member]</t>
  </si>
  <si>
    <t>Intangible Assets (Details) - USD ($)</t>
  </si>
  <si>
    <t>Intangible Assets, Net</t>
  </si>
  <si>
    <t>Patents [Member]</t>
  </si>
  <si>
    <t>Website [Member]</t>
  </si>
  <si>
    <t>Promissory Notes Payable (Details) - USD ($)</t>
  </si>
  <si>
    <t>Promissory Notes Payable Details</t>
  </si>
  <si>
    <t>Balance owing, December 31, 2015</t>
  </si>
  <si>
    <t>Less amounts due within one year</t>
  </si>
  <si>
    <t>Promissory Note Payable</t>
  </si>
  <si>
    <t>Share Capital (Details) - USD ($)</t>
  </si>
  <si>
    <t>Share Capital Details</t>
  </si>
  <si>
    <t>Net loss for the year</t>
  </si>
  <si>
    <t>Weighted average number of shares (basic and diluted)</t>
  </si>
  <si>
    <t>Loss per weighted average share (basic and diluted)</t>
  </si>
  <si>
    <t>Share Capital (Details Narrative) - USD ($)</t>
  </si>
  <si>
    <t>Common stock, shares issued</t>
  </si>
  <si>
    <t>Common stock subscriptions receivable, Shares</t>
  </si>
  <si>
    <t>Common stock subscriptions receivable, Amount</t>
  </si>
  <si>
    <t>Stock Issued During Period, Shares</t>
  </si>
  <si>
    <t>Common stock price per share</t>
  </si>
  <si>
    <t>Stock Issued During Period, Value</t>
  </si>
  <si>
    <t>Stock Issued During Period Services</t>
  </si>
  <si>
    <t>Consultants One [Member]</t>
  </si>
  <si>
    <t>Consultants [Member]</t>
  </si>
  <si>
    <t>TruXmart [Member]</t>
  </si>
  <si>
    <t>Key Sales Consultant [Member]</t>
  </si>
  <si>
    <t>Advisory Agreement [Member]</t>
  </si>
  <si>
    <t>Ryan Goulding Services [Member]</t>
  </si>
  <si>
    <t>Unsecured promissory note [Member]</t>
  </si>
  <si>
    <t>Related Party Transactions (Details Narrative) - USD ($)</t>
  </si>
  <si>
    <t>Related Party Transactions Details Narrative</t>
  </si>
  <si>
    <t>Office and general expenses</t>
  </si>
  <si>
    <t>Salaries expense</t>
  </si>
  <si>
    <t>Income Taxes (Details) - USD ($)</t>
  </si>
  <si>
    <t>Income Taxes Details</t>
  </si>
  <si>
    <t>Net loss before income taxes</t>
  </si>
  <si>
    <t>Non-deductible portion of meals and entertainment</t>
  </si>
  <si>
    <t>Share based compensation</t>
  </si>
  <si>
    <t>Adjusted net loss for tax purposes</t>
  </si>
  <si>
    <t>Statutory rate</t>
  </si>
  <si>
    <t>25.10%</t>
  </si>
  <si>
    <t>23.61%</t>
  </si>
  <si>
    <t>Tax expense (benefit) at the statutory rate</t>
  </si>
  <si>
    <t>Valuation allowance</t>
  </si>
  <si>
    <t>Provision for income taxes</t>
  </si>
  <si>
    <t>Income Taxes (Details 1) - USD ($)</t>
  </si>
  <si>
    <t>Income Taxes Details 1</t>
  </si>
  <si>
    <t>Net operating loss carry forwards</t>
  </si>
  <si>
    <t>Gross</t>
  </si>
  <si>
    <t>Deferred tax assets not recognized</t>
  </si>
  <si>
    <t>Net expected deferred income tax recovery</t>
  </si>
  <si>
    <t>Financial Instruments (Details)</t>
  </si>
  <si>
    <t>Concentration of Revenues</t>
  </si>
  <si>
    <t>76.60%</t>
  </si>
  <si>
    <t>71.90%</t>
  </si>
  <si>
    <t>Customer A [Member]</t>
  </si>
  <si>
    <t>23.20%</t>
  </si>
  <si>
    <t>47.30%</t>
  </si>
  <si>
    <t>Customer B [Member]</t>
  </si>
  <si>
    <t>22.30%</t>
  </si>
  <si>
    <t>Customer C [Member]</t>
  </si>
  <si>
    <t>19.10%</t>
  </si>
  <si>
    <t>24.60%</t>
  </si>
  <si>
    <t>Customer D [Member]</t>
  </si>
  <si>
    <t>12.00%</t>
  </si>
  <si>
    <t>Financial Instruments (Details Narrative) - USD ($)</t>
  </si>
  <si>
    <t>Bad debt expense</t>
  </si>
  <si>
    <t>Canadian Dollars Includes In :-</t>
  </si>
  <si>
    <t>Accounts payable and accrued expenses</t>
  </si>
  <si>
    <t>Income taxes payable</t>
  </si>
  <si>
    <t>Canadian Dollars [Member]</t>
  </si>
  <si>
    <t>Cash</t>
  </si>
  <si>
    <t>Promissory note payable</t>
  </si>
  <si>
    <t>Commitments (Details Narrative) - USD ($)</t>
  </si>
  <si>
    <t>Professional fees related to services agreement</t>
  </si>
  <si>
    <t>Common stock issued as accrued fees owing</t>
  </si>
  <si>
    <t>4.99%</t>
  </si>
  <si>
    <t>Company issued shares</t>
  </si>
  <si>
    <t>Outstanding fees owed</t>
  </si>
  <si>
    <t>Business Advisory Agreement [Member]</t>
  </si>
  <si>
    <t>Cash subscription proceeds</t>
  </si>
  <si>
    <t>Services Agreement Term</t>
  </si>
  <si>
    <t>365 Day</t>
  </si>
  <si>
    <t>Service Agreements [Member]</t>
  </si>
  <si>
    <t>180 Day</t>
  </si>
  <si>
    <t>Service Agreements One [Member]</t>
  </si>
  <si>
    <t>Business Advisory Agreement One [Member]</t>
  </si>
  <si>
    <t>Marketing Services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9627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6964121</v>
      </c>
    </row>
    <row r="15" spans="1:4">
      <c s="4" r="A15" t="s">
        <v>25</v>
      </c>
      <c s="6" r="C15" t="n">
        <v>66885082</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45</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45</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45</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45</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45</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45</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45</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45</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3</v>
      </c>
      <c s="4" r="B4" t="s">
        <v>174</v>
      </c>
    </row>
    <row r="5" spans="1:2">
      <c s="4" r="A5" t="s">
        <v>151</v>
      </c>
      <c s="4" r="B5" t="s">
        <v>175</v>
      </c>
    </row>
    <row r="6" spans="1:2">
      <c s="4" r="A6" t="s">
        <v>176</v>
      </c>
      <c s="4" r="B6" t="s">
        <v>177</v>
      </c>
    </row>
    <row r="7" spans="1:2">
      <c s="4" r="A7" t="s">
        <v>153</v>
      </c>
      <c s="4" r="B7" t="s">
        <v>178</v>
      </c>
    </row>
    <row r="8" spans="1:2">
      <c s="4" r="A8" t="s">
        <v>163</v>
      </c>
      <c s="4" r="B8" t="s">
        <v>179</v>
      </c>
    </row>
    <row r="9" spans="1:2">
      <c s="4" r="A9" t="s">
        <v>180</v>
      </c>
      <c s="4" r="B9" t="s">
        <v>181</v>
      </c>
    </row>
    <row r="10" spans="1:2">
      <c s="4" r="A10" t="s">
        <v>165</v>
      </c>
      <c s="4" r="B10" t="s">
        <v>182</v>
      </c>
    </row>
    <row r="11" spans="1:2">
      <c s="4" r="A11" t="s">
        <v>183</v>
      </c>
      <c s="4" r="B11" t="s">
        <v>184</v>
      </c>
    </row>
    <row r="12" spans="1:2">
      <c s="4" r="A12" t="s">
        <v>161</v>
      </c>
      <c s="4" r="B12" t="s">
        <v>185</v>
      </c>
    </row>
    <row r="13" spans="1:2">
      <c s="4" r="A13" t="s">
        <v>155</v>
      </c>
      <c s="4" r="B13" t="s">
        <v>186</v>
      </c>
    </row>
    <row r="14" spans="1:2">
      <c s="4" r="A14" t="s">
        <v>187</v>
      </c>
      <c s="4" r="B1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9</v>
      </c>
      <c s="2" r="B1" t="s">
        <v>2</v>
      </c>
      <c s="2" r="C1" t="s">
        <v>30</v>
      </c>
    </row>
    <row r="2" spans="1:3">
      <c s="3" r="A2" t="s">
        <v>31</v>
      </c>
    </row>
    <row r="3" spans="1:3">
      <c s="4" r="A3" t="s">
        <v>32</v>
      </c>
      <c s="7" r="B3" t="n">
        <v>14466</v>
      </c>
      <c s="7" r="C3" t="n">
        <v>155735</v>
      </c>
    </row>
    <row r="4" spans="1:3">
      <c s="4" r="A4" t="s">
        <v>33</v>
      </c>
      <c s="6" r="B4" t="n">
        <v>95563</v>
      </c>
      <c s="6" r="C4" t="n">
        <v>26394</v>
      </c>
    </row>
    <row r="5" spans="1:3">
      <c s="4" r="A5" t="s">
        <v>34</v>
      </c>
      <c s="6" r="B5" t="n">
        <v>129006</v>
      </c>
      <c s="7" r="C5" t="n">
        <v>88766</v>
      </c>
    </row>
    <row r="6" spans="1:3">
      <c s="4" r="A6" t="s">
        <v>35</v>
      </c>
      <c s="6" r="B6" t="n">
        <v>8950</v>
      </c>
      <c s="4" r="C6" t="s">
        <v>36</v>
      </c>
    </row>
    <row r="7" spans="1:3">
      <c s="4" r="A7" t="s">
        <v>37</v>
      </c>
      <c s="6" r="B7" t="n">
        <v>4606</v>
      </c>
      <c s="7" r="C7" t="n">
        <v>6102</v>
      </c>
    </row>
    <row r="8" spans="1:3">
      <c s="4" r="A8" t="s">
        <v>38</v>
      </c>
      <c s="6" r="B8" t="n">
        <v>252591</v>
      </c>
      <c s="7" r="C8" t="n">
        <v>276997</v>
      </c>
    </row>
    <row r="9" spans="1:3">
      <c s="4" r="A9" t="s">
        <v>39</v>
      </c>
      <c s="6" r="B9" t="n">
        <v>39401</v>
      </c>
      <c s="4" r="C9" t="s">
        <v>36</v>
      </c>
    </row>
    <row r="10" spans="1:3">
      <c s="4" r="A10" t="s">
        <v>40</v>
      </c>
      <c s="6" r="B10" t="n">
        <v>10780</v>
      </c>
      <c s="7" r="C10" t="n">
        <v>7589</v>
      </c>
    </row>
    <row r="11" spans="1:3">
      <c s="4" r="A11" t="s">
        <v>41</v>
      </c>
      <c s="6" r="B11" t="n">
        <v>302772</v>
      </c>
      <c s="6" r="C11" t="n">
        <v>284586</v>
      </c>
    </row>
    <row r="12" spans="1:3">
      <c s="3" r="A12" t="s">
        <v>42</v>
      </c>
    </row>
    <row r="13" spans="1:3">
      <c s="4" r="A13" t="s">
        <v>43</v>
      </c>
      <c s="6" r="B13" t="n">
        <v>248300</v>
      </c>
      <c s="6" r="C13" t="n">
        <v>286467</v>
      </c>
    </row>
    <row r="14" spans="1:3">
      <c s="4" r="A14" t="s">
        <v>44</v>
      </c>
      <c s="6" r="B14" t="n">
        <v>4653</v>
      </c>
      <c s="7" r="C14" t="n">
        <v>5551</v>
      </c>
    </row>
    <row r="15" spans="1:3">
      <c s="4" r="A15" t="s">
        <v>45</v>
      </c>
      <c s="6" r="B15" t="n">
        <v>41456</v>
      </c>
      <c s="4" r="C15" t="s">
        <v>36</v>
      </c>
    </row>
    <row r="16" spans="1:3">
      <c s="4" r="A16" t="s">
        <v>46</v>
      </c>
      <c s="6" r="B16" t="n">
        <v>294409</v>
      </c>
      <c s="7" r="C16" t="n">
        <v>292018</v>
      </c>
    </row>
    <row r="17" spans="1:3">
      <c s="4" r="A17" t="s">
        <v>47</v>
      </c>
      <c s="6" r="B17" t="n">
        <v>4644</v>
      </c>
      <c s="4" r="C17" t="s">
        <v>36</v>
      </c>
    </row>
    <row r="18" spans="1:3">
      <c s="4" r="A18" t="s">
        <v>48</v>
      </c>
      <c s="6" r="B18" t="n">
        <v>299053</v>
      </c>
      <c s="7" r="C18" t="n">
        <v>292018</v>
      </c>
    </row>
    <row r="19" spans="1:3">
      <c s="3" r="A19" t="s">
        <v>49</v>
      </c>
    </row>
    <row r="20" spans="1:3">
      <c s="4" r="A20" t="s">
        <v>50</v>
      </c>
      <c s="6" r="B20" t="n">
        <v>6689</v>
      </c>
      <c s="6" r="C20" t="n">
        <v>284</v>
      </c>
    </row>
    <row r="21" spans="1:3">
      <c s="4" r="A21" t="s">
        <v>51</v>
      </c>
      <c s="6" r="B21" t="n">
        <v>3984662</v>
      </c>
      <c s="6" r="C21" t="n">
        <v>140850</v>
      </c>
    </row>
    <row r="22" spans="1:3">
      <c s="4" r="A22" t="s">
        <v>52</v>
      </c>
      <c s="6" r="B22" t="n">
        <v>-6212</v>
      </c>
      <c s="7" r="C22" t="n">
        <v>28842</v>
      </c>
    </row>
    <row r="23" spans="1:3">
      <c s="4" r="A23" t="s">
        <v>53</v>
      </c>
      <c s="6" r="B23" t="n">
        <v>-17500</v>
      </c>
      <c s="4" r="C23" t="s">
        <v>36</v>
      </c>
    </row>
    <row r="24" spans="1:3">
      <c s="4" r="A24" t="s">
        <v>54</v>
      </c>
      <c s="6" r="B24" t="n">
        <v>88015</v>
      </c>
      <c s="7" r="C24" t="n">
        <v>386770</v>
      </c>
    </row>
    <row r="25" spans="1:3">
      <c s="4" r="A25" t="s">
        <v>55</v>
      </c>
      <c s="6" r="B25" t="n">
        <v>-4051935</v>
      </c>
      <c s="6" r="C25" t="n">
        <v>-564178</v>
      </c>
    </row>
    <row r="26" spans="1:3">
      <c s="4" r="A26" t="s">
        <v>56</v>
      </c>
      <c s="6" r="B26" t="n">
        <v>3719</v>
      </c>
      <c s="6" r="C26" t="n">
        <v>-7432</v>
      </c>
    </row>
    <row r="27" spans="1:3">
      <c s="4" r="A27" t="s">
        <v>57</v>
      </c>
      <c s="7" r="B27" t="n">
        <v>302772</v>
      </c>
      <c s="7" r="C27" t="n">
        <v>284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94</v>
      </c>
    </row>
    <row r="4" spans="1:2">
      <c s="4" r="A4" t="s">
        <v>195</v>
      </c>
      <c s="4" r="B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1</v>
      </c>
    </row>
    <row r="4" spans="1:2">
      <c s="4" r="A4" t="s">
        <v>155</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1</v>
      </c>
      <c s="2" r="B1" t="s">
        <v>1</v>
      </c>
    </row>
    <row r="2" spans="1:3">
      <c s="2" r="B2" t="s">
        <v>2</v>
      </c>
      <c s="2" r="C2" t="s">
        <v>30</v>
      </c>
    </row>
    <row r="3" spans="1:3">
      <c s="3" r="A3" t="s">
        <v>222</v>
      </c>
    </row>
    <row r="4" spans="1:3">
      <c s="4" r="A4" t="s">
        <v>223</v>
      </c>
      <c s="6" r="B4" t="n">
        <v>37700000</v>
      </c>
    </row>
    <row r="5" spans="1:3">
      <c s="4" r="A5" t="s">
        <v>80</v>
      </c>
      <c s="7" r="B5" t="n">
        <v>38280</v>
      </c>
      <c s="7" r="C5" t="n">
        <v>299839</v>
      </c>
    </row>
    <row r="6" spans="1:3">
      <c s="4" r="A6" t="s">
        <v>224</v>
      </c>
      <c s="7" r="B6" t="n">
        <v>84839</v>
      </c>
      <c s="7" r="C6" t="n">
        <v>15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225</v>
      </c>
      <c s="2" r="B1" t="s">
        <v>1</v>
      </c>
    </row>
    <row r="2" spans="1:3">
      <c s="2" r="B2" t="s">
        <v>2</v>
      </c>
      <c s="2" r="C2" t="s">
        <v>30</v>
      </c>
    </row>
    <row r="3" spans="1:3">
      <c s="3" r="A3" t="s">
        <v>226</v>
      </c>
    </row>
    <row r="4" spans="1:3">
      <c s="4" r="A4" t="s">
        <v>84</v>
      </c>
      <c s="7" r="B4" t="n">
        <v>-3487757</v>
      </c>
      <c s="7" r="C4" t="n">
        <v>-479341</v>
      </c>
    </row>
    <row r="5" spans="1:3">
      <c s="4" r="A5" t="s">
        <v>55</v>
      </c>
      <c s="7" r="B5" t="n">
        <v>-4051935</v>
      </c>
      <c s="7" r="C5" t="n">
        <v>-5641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8</v>
      </c>
      <c s="2" r="B1" t="s">
        <v>1</v>
      </c>
    </row>
    <row r="2" spans="1:3">
      <c s="2" r="B2" t="s">
        <v>2</v>
      </c>
      <c s="2" r="C2" t="s">
        <v>30</v>
      </c>
    </row>
    <row r="3" spans="1:3">
      <c s="3" r="A3" t="s">
        <v>59</v>
      </c>
    </row>
    <row r="4" spans="1:3">
      <c s="4" r="A4" t="s">
        <v>60</v>
      </c>
      <c s="7" r="B4" t="n">
        <v>651667</v>
      </c>
      <c s="7" r="C4" t="n">
        <v>593004</v>
      </c>
    </row>
    <row r="5" spans="1:3">
      <c s="4" r="A5" t="s">
        <v>61</v>
      </c>
      <c s="6" r="B5" t="n">
        <v>532581</v>
      </c>
      <c s="6" r="C5" t="n">
        <v>435401</v>
      </c>
    </row>
    <row r="6" spans="1:3">
      <c s="4" r="A6" t="s">
        <v>62</v>
      </c>
      <c s="6" r="B6" t="n">
        <v>119086</v>
      </c>
      <c s="6" r="C6" t="n">
        <v>157603</v>
      </c>
    </row>
    <row r="7" spans="1:3">
      <c s="3" r="A7" t="s">
        <v>63</v>
      </c>
    </row>
    <row r="8" spans="1:3">
      <c s="4" r="A8" t="s">
        <v>64</v>
      </c>
      <c s="6" r="B8" t="n">
        <v>556</v>
      </c>
      <c s="6" r="C8" t="n">
        <v>157</v>
      </c>
    </row>
    <row r="9" spans="1:3">
      <c s="4" r="A9" t="s">
        <v>65</v>
      </c>
      <c s="6" r="B9" t="n">
        <v>326</v>
      </c>
      <c s="6" r="C9" t="n">
        <v>129</v>
      </c>
    </row>
    <row r="10" spans="1:3">
      <c s="4" r="A10" t="s">
        <v>66</v>
      </c>
      <c s="6" r="B10" t="n">
        <v>6619</v>
      </c>
      <c s="7" r="C10" t="n">
        <v>3736</v>
      </c>
    </row>
    <row r="11" spans="1:3">
      <c s="4" r="A11" t="s">
        <v>67</v>
      </c>
      <c s="6" r="B11" t="n">
        <v>12823</v>
      </c>
      <c s="4" r="C11" t="s">
        <v>36</v>
      </c>
    </row>
    <row r="12" spans="1:3">
      <c s="4" r="A12" t="s">
        <v>68</v>
      </c>
      <c s="6" r="B12" t="n">
        <v>4232</v>
      </c>
      <c s="4" r="C12" t="s">
        <v>36</v>
      </c>
    </row>
    <row r="13" spans="1:3">
      <c s="4" r="A13" t="s">
        <v>69</v>
      </c>
      <c s="6" r="B13" t="n">
        <v>13191</v>
      </c>
      <c s="4" r="C13" t="s">
        <v>36</v>
      </c>
    </row>
    <row r="14" spans="1:3">
      <c s="4" r="A14" t="s">
        <v>70</v>
      </c>
      <c s="7" r="B14" t="n">
        <v>12999</v>
      </c>
      <c s="4" r="C14" t="s">
        <v>36</v>
      </c>
    </row>
    <row r="15" spans="1:3">
      <c s="4" r="A15" t="s">
        <v>71</v>
      </c>
      <c s="4" r="B15" t="s">
        <v>36</v>
      </c>
      <c s="7" r="C15" t="n">
        <v>72</v>
      </c>
    </row>
    <row r="16" spans="1:3">
      <c s="4" r="A16" t="s">
        <v>72</v>
      </c>
      <c s="7" r="B16" t="n">
        <v>21939</v>
      </c>
      <c s="6" r="C16" t="n">
        <v>8147</v>
      </c>
    </row>
    <row r="17" spans="1:3">
      <c s="4" r="A17" t="s">
        <v>73</v>
      </c>
      <c s="6" r="B17" t="n">
        <v>59184</v>
      </c>
      <c s="6" r="C17" t="n">
        <v>47687</v>
      </c>
    </row>
    <row r="18" spans="1:3">
      <c s="4" r="A18" t="s">
        <v>74</v>
      </c>
      <c s="6" r="B18" t="n">
        <v>3056469</v>
      </c>
      <c s="6" r="C18" t="n">
        <v>93284</v>
      </c>
    </row>
    <row r="19" spans="1:3">
      <c s="4" r="A19" t="s">
        <v>75</v>
      </c>
      <c s="6" r="B19" t="n">
        <v>47348</v>
      </c>
      <c s="6" r="C19" t="n">
        <v>4932</v>
      </c>
    </row>
    <row r="20" spans="1:3">
      <c s="4" r="A20" t="s">
        <v>76</v>
      </c>
      <c s="6" r="B20" t="n">
        <v>35766</v>
      </c>
      <c s="7" r="C20" t="n">
        <v>15019</v>
      </c>
    </row>
    <row r="21" spans="1:3">
      <c s="4" r="A21" t="s">
        <v>77</v>
      </c>
      <c s="6" r="B21" t="n">
        <v>3597</v>
      </c>
      <c s="4" r="C21" t="s">
        <v>36</v>
      </c>
    </row>
    <row r="22" spans="1:3">
      <c s="4" r="A22" t="s">
        <v>78</v>
      </c>
      <c s="6" r="B22" t="n">
        <v>89669</v>
      </c>
      <c s="7" r="C22" t="n">
        <v>75474</v>
      </c>
    </row>
    <row r="23" spans="1:3">
      <c s="4" r="A23" t="s">
        <v>79</v>
      </c>
      <c s="6" r="B23" t="n">
        <v>203845</v>
      </c>
      <c s="6" r="C23" t="n">
        <v>88468</v>
      </c>
    </row>
    <row r="24" spans="1:3">
      <c s="4" r="A24" t="s">
        <v>80</v>
      </c>
      <c s="6" r="B24" t="n">
        <v>38280</v>
      </c>
      <c s="6" r="C24" t="n">
        <v>299839</v>
      </c>
    </row>
    <row r="25" spans="1:3">
      <c s="4" r="A25" t="s">
        <v>81</v>
      </c>
      <c s="6" r="B25" t="n">
        <v>3606843</v>
      </c>
      <c s="6" r="C25" t="n">
        <v>636944</v>
      </c>
    </row>
    <row r="26" spans="1:3">
      <c s="4" r="A26" t="s">
        <v>82</v>
      </c>
      <c s="7" r="B26" t="n">
        <v>-3487757</v>
      </c>
      <c s="7" r="C26" t="n">
        <v>-479341</v>
      </c>
    </row>
    <row r="27" spans="1:3">
      <c s="4" r="A27" t="s">
        <v>83</v>
      </c>
      <c s="4" r="B27" t="s">
        <v>36</v>
      </c>
      <c s="4" r="C27" t="s">
        <v>36</v>
      </c>
    </row>
    <row r="28" spans="1:3">
      <c s="4" r="A28" t="s">
        <v>84</v>
      </c>
      <c s="7" r="B28" t="n">
        <v>-3487757</v>
      </c>
      <c s="7" r="C28" t="n">
        <v>-479341</v>
      </c>
    </row>
    <row r="29" spans="1:3">
      <c s="3" r="A29" t="s">
        <v>85</v>
      </c>
    </row>
    <row r="30" spans="1:3">
      <c s="4" r="A30" t="s">
        <v>86</v>
      </c>
      <c s="6" r="B30" t="n">
        <v>-35054</v>
      </c>
      <c s="6" r="C30" t="n">
        <v>31271</v>
      </c>
    </row>
    <row r="31" spans="1:3">
      <c s="4" r="A31" t="s">
        <v>87</v>
      </c>
      <c s="7" r="B31" t="n">
        <v>-3522811</v>
      </c>
      <c s="7" r="C31" t="n">
        <v>-4480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r="1" spans="1:2">
      <c s="1" r="A1" t="s">
        <v>227</v>
      </c>
      <c s="2" r="B1" t="s">
        <v>1</v>
      </c>
    </row>
    <row r="2" spans="1:2">
      <c s="2" r="B2" t="s">
        <v>2</v>
      </c>
    </row>
    <row r="3" spans="1:2">
      <c s="4" r="A3" t="s">
        <v>228</v>
      </c>
    </row>
    <row r="4" spans="1:2">
      <c s="4" r="A4" t="s">
        <v>229</v>
      </c>
      <c s="4" r="B4" t="s">
        <v>230</v>
      </c>
    </row>
    <row r="5" spans="1:2">
      <c s="4" r="A5" t="s">
        <v>231</v>
      </c>
    </row>
    <row r="6" spans="1:2">
      <c s="4" r="A6" t="s">
        <v>229</v>
      </c>
      <c s="4" r="B6"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33</v>
      </c>
      <c s="2" r="B1" t="s">
        <v>2</v>
      </c>
      <c s="2" r="C1" t="s">
        <v>30</v>
      </c>
    </row>
    <row r="2" spans="1:3">
      <c s="3" r="A2" t="s">
        <v>234</v>
      </c>
    </row>
    <row r="3" spans="1:3">
      <c s="4" r="A3" t="s">
        <v>235</v>
      </c>
      <c s="7" r="B3" t="n">
        <v>113753</v>
      </c>
      <c s="7" r="C3" t="n">
        <v>79527</v>
      </c>
    </row>
    <row r="4" spans="1:3">
      <c s="4" r="A4" t="s">
        <v>236</v>
      </c>
      <c s="6" r="B4" t="n">
        <v>12258</v>
      </c>
      <c s="6" r="C4" t="n">
        <v>6023</v>
      </c>
    </row>
    <row r="5" spans="1:3">
      <c s="4" r="A5" t="s">
        <v>237</v>
      </c>
      <c s="6" r="B5" t="n">
        <v>2995</v>
      </c>
      <c s="6" r="C5" t="n">
        <v>3216</v>
      </c>
    </row>
    <row r="6" spans="1:3">
      <c s="4" r="A6" t="s">
        <v>151</v>
      </c>
      <c s="7" r="B6" t="n">
        <v>129006</v>
      </c>
      <c s="7" r="C6" t="n">
        <v>887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38</v>
      </c>
      <c s="2" r="B1" t="s">
        <v>2</v>
      </c>
      <c s="2" r="C1" t="s">
        <v>30</v>
      </c>
    </row>
    <row r="2" spans="1:3">
      <c s="4" r="A2" t="s">
        <v>239</v>
      </c>
      <c s="7" r="B2" t="n">
        <v>39955</v>
      </c>
    </row>
    <row r="3" spans="1:3">
      <c s="4" r="A3" t="s">
        <v>240</v>
      </c>
      <c s="6" r="B3" t="n">
        <v>554</v>
      </c>
    </row>
    <row r="4" spans="1:3">
      <c s="4" r="A4" t="s">
        <v>241</v>
      </c>
      <c s="6" r="B4" t="n">
        <v>39401</v>
      </c>
      <c s="4" r="C4" t="s">
        <v>36</v>
      </c>
    </row>
    <row r="5" spans="1:3">
      <c s="4" r="A5" t="s">
        <v>242</v>
      </c>
    </row>
    <row r="6" spans="1:3">
      <c s="4" r="A6" t="s">
        <v>239</v>
      </c>
      <c s="6" r="B6" t="n">
        <v>2102</v>
      </c>
    </row>
    <row r="7" spans="1:3">
      <c s="4" r="A7" t="s">
        <v>240</v>
      </c>
      <c s="6" r="B7" t="n">
        <v>358</v>
      </c>
    </row>
    <row r="8" spans="1:3">
      <c s="4" r="A8" t="s">
        <v>241</v>
      </c>
      <c s="6" r="B8" t="n">
        <v>1744</v>
      </c>
      <c s="4" r="C8" t="s">
        <v>36</v>
      </c>
    </row>
    <row r="9" spans="1:3">
      <c s="4" r="A9" t="s">
        <v>243</v>
      </c>
    </row>
    <row r="10" spans="1:3">
      <c s="4" r="A10" t="s">
        <v>239</v>
      </c>
      <c s="7" r="B10" t="n">
        <v>37243</v>
      </c>
    </row>
    <row r="11" spans="1:3">
      <c s="4" r="A11" t="s">
        <v>240</v>
      </c>
      <c s="4" r="B11" t="s">
        <v>36</v>
      </c>
    </row>
    <row r="12" spans="1:3">
      <c s="4" r="A12" t="s">
        <v>241</v>
      </c>
      <c s="7" r="B12" t="n">
        <v>37243</v>
      </c>
      <c s="4" r="C12" t="s">
        <v>36</v>
      </c>
    </row>
    <row r="13" spans="1:3">
      <c s="4" r="A13" t="s">
        <v>231</v>
      </c>
    </row>
    <row r="14" spans="1:3">
      <c s="4" r="A14" t="s">
        <v>239</v>
      </c>
      <c s="6" r="B14" t="n">
        <v>610</v>
      </c>
    </row>
    <row r="15" spans="1:3">
      <c s="4" r="A15" t="s">
        <v>240</v>
      </c>
      <c s="6" r="B15" t="n">
        <v>196</v>
      </c>
    </row>
    <row r="16" spans="1:3">
      <c s="4" r="A16" t="s">
        <v>241</v>
      </c>
      <c s="7" r="B16" t="n">
        <v>414</v>
      </c>
      <c s="4" r="C16" t="s">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244</v>
      </c>
      <c s="2" r="B1" t="s">
        <v>2</v>
      </c>
      <c s="2" r="C1" t="s">
        <v>30</v>
      </c>
    </row>
    <row r="2" spans="1:3">
      <c s="4" r="A2" t="s">
        <v>239</v>
      </c>
      <c s="7" r="B2" t="n">
        <v>11218</v>
      </c>
    </row>
    <row r="3" spans="1:3">
      <c s="4" r="A3" t="s">
        <v>240</v>
      </c>
      <c s="6" r="B3" t="n">
        <v>438</v>
      </c>
    </row>
    <row r="4" spans="1:3">
      <c s="4" r="A4" t="s">
        <v>245</v>
      </c>
      <c s="6" r="B4" t="n">
        <v>10780</v>
      </c>
      <c s="7" r="C4" t="n">
        <v>7589</v>
      </c>
    </row>
    <row r="5" spans="1:3">
      <c s="4" r="A5" t="s">
        <v>246</v>
      </c>
    </row>
    <row r="6" spans="1:3">
      <c s="4" r="A6" t="s">
        <v>239</v>
      </c>
      <c s="6" r="B6" t="n">
        <v>7718</v>
      </c>
    </row>
    <row r="7" spans="1:3">
      <c s="4" r="A7" t="s">
        <v>240</v>
      </c>
      <c s="6" r="B7" t="n">
        <v>438</v>
      </c>
    </row>
    <row r="8" spans="1:3">
      <c s="4" r="A8" t="s">
        <v>245</v>
      </c>
      <c s="6" r="B8" t="n">
        <v>7280</v>
      </c>
      <c s="7" r="C8" t="n">
        <v>7589</v>
      </c>
    </row>
    <row r="9" spans="1:3">
      <c s="4" r="A9" t="s">
        <v>247</v>
      </c>
    </row>
    <row r="10" spans="1:3">
      <c s="4" r="A10" t="s">
        <v>239</v>
      </c>
      <c s="7" r="B10" t="n">
        <v>3500</v>
      </c>
    </row>
    <row r="11" spans="1:3">
      <c s="4" r="A11" t="s">
        <v>240</v>
      </c>
      <c s="4" r="B11" t="s">
        <v>36</v>
      </c>
    </row>
    <row r="12" spans="1:3">
      <c s="4" r="A12" t="s">
        <v>245</v>
      </c>
      <c s="7" r="B12" t="n">
        <v>3500</v>
      </c>
      <c s="4" r="C12"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48</v>
      </c>
      <c s="2" r="B1" t="s">
        <v>2</v>
      </c>
      <c s="2" r="C1" t="s">
        <v>30</v>
      </c>
    </row>
    <row r="2" spans="1:3">
      <c s="3" r="A2" t="s">
        <v>249</v>
      </c>
    </row>
    <row r="3" spans="1:3">
      <c s="4" r="A3" t="s">
        <v>250</v>
      </c>
      <c s="7" r="B3" t="n">
        <v>46100</v>
      </c>
      <c s="4" r="C3" t="s">
        <v>36</v>
      </c>
    </row>
    <row r="4" spans="1:3">
      <c s="4" r="A4" t="s">
        <v>251</v>
      </c>
      <c s="6" r="B4" t="n">
        <v>-41456</v>
      </c>
      <c s="4" r="C4" t="s">
        <v>36</v>
      </c>
    </row>
    <row r="5" spans="1:3">
      <c s="4" r="A5" t="s">
        <v>252</v>
      </c>
      <c s="7" r="B5" t="n">
        <v>4644</v>
      </c>
      <c s="4" r="C5" t="s">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53</v>
      </c>
      <c s="2" r="B1" t="s">
        <v>1</v>
      </c>
    </row>
    <row r="2" spans="1:3">
      <c s="2" r="B2" t="s">
        <v>2</v>
      </c>
      <c s="2" r="C2" t="s">
        <v>30</v>
      </c>
    </row>
    <row r="3" spans="1:3">
      <c s="3" r="A3" t="s">
        <v>254</v>
      </c>
    </row>
    <row r="4" spans="1:3">
      <c s="4" r="A4" t="s">
        <v>255</v>
      </c>
      <c s="7" r="B4" t="n">
        <v>-3487757</v>
      </c>
      <c s="7" r="C4" t="n">
        <v>-479341</v>
      </c>
    </row>
    <row r="5" spans="1:3">
      <c s="4" r="A5" t="s">
        <v>256</v>
      </c>
      <c s="6" r="B5" t="n">
        <v>40460153</v>
      </c>
      <c s="6" r="C5" t="n">
        <v>125801</v>
      </c>
    </row>
    <row r="6" spans="1:3">
      <c s="4" r="A6" t="s">
        <v>257</v>
      </c>
      <c s="4" r="B6" t="s">
        <v>36</v>
      </c>
      <c s="7" r="C6"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258</v>
      </c>
      <c s="2" r="B1" t="s">
        <v>1</v>
      </c>
    </row>
    <row r="2" spans="1:3">
      <c s="2" r="B2" t="s">
        <v>2</v>
      </c>
      <c s="2" r="C2" t="s">
        <v>30</v>
      </c>
    </row>
    <row r="3" spans="1:3">
      <c s="4" r="A3" t="s">
        <v>259</v>
      </c>
      <c s="6" r="B3" t="n">
        <v>403060</v>
      </c>
    </row>
    <row r="4" spans="1:3">
      <c s="4" r="A4" t="s">
        <v>260</v>
      </c>
      <c s="6" r="C4" t="n">
        <v>2775360</v>
      </c>
    </row>
    <row r="5" spans="1:3">
      <c s="4" r="A5" t="s">
        <v>261</v>
      </c>
      <c s="7" r="C5" t="n">
        <v>383000</v>
      </c>
    </row>
    <row r="6" spans="1:3">
      <c s="4" r="A6" t="s">
        <v>262</v>
      </c>
      <c s="6" r="B6" t="n">
        <v>3253052</v>
      </c>
    </row>
    <row r="7" spans="1:3">
      <c s="4" r="A7" t="s">
        <v>263</v>
      </c>
      <c s="8" r="B7" t="n">
        <v>0.162</v>
      </c>
    </row>
    <row r="8" spans="1:3">
      <c s="4" r="A8" t="s">
        <v>264</v>
      </c>
      <c s="7" r="B8" t="n">
        <v>527815</v>
      </c>
    </row>
    <row r="9" spans="1:3">
      <c s="4" r="A9" t="s">
        <v>265</v>
      </c>
      <c s="7" r="B9" t="n">
        <v>2684360</v>
      </c>
    </row>
    <row r="10" spans="1:3">
      <c s="4" r="A10" t="s">
        <v>266</v>
      </c>
    </row>
    <row r="11" spans="1:3">
      <c s="4" r="A11" t="s">
        <v>262</v>
      </c>
      <c s="6" r="B11" t="n">
        <v>2380000</v>
      </c>
    </row>
    <row r="12" spans="1:3">
      <c s="4" r="A12" t="s">
        <v>263</v>
      </c>
      <c s="8" r="B12" t="n">
        <v>0.147</v>
      </c>
    </row>
    <row r="13" spans="1:3">
      <c s="4" r="A13" t="s">
        <v>264</v>
      </c>
      <c s="7" r="B13" t="n">
        <v>2380</v>
      </c>
    </row>
    <row r="14" spans="1:3">
      <c s="4" r="A14" t="s">
        <v>265</v>
      </c>
      <c s="7" r="B14" t="n">
        <v>347480</v>
      </c>
    </row>
    <row r="15" spans="1:3">
      <c s="4" r="A15" t="s">
        <v>267</v>
      </c>
    </row>
    <row r="16" spans="1:3">
      <c s="4" r="A16" t="s">
        <v>262</v>
      </c>
      <c s="6" r="B16" t="n">
        <v>15500000</v>
      </c>
    </row>
    <row r="17" spans="1:3">
      <c s="4" r="A17" t="s">
        <v>263</v>
      </c>
      <c s="8" r="B17" t="n">
        <v>0.147</v>
      </c>
    </row>
    <row r="18" spans="1:3">
      <c s="4" r="A18" t="s">
        <v>268</v>
      </c>
    </row>
    <row r="19" spans="1:3">
      <c s="4" r="A19" t="s">
        <v>262</v>
      </c>
      <c s="6" r="B19" t="n">
        <v>37700000</v>
      </c>
    </row>
    <row r="20" spans="1:3">
      <c s="4" r="A20" t="s">
        <v>269</v>
      </c>
    </row>
    <row r="21" spans="1:3">
      <c s="4" r="A21" t="s">
        <v>262</v>
      </c>
      <c s="6" r="B21" t="n">
        <v>500000</v>
      </c>
    </row>
    <row r="22" spans="1:3">
      <c s="4" r="A22" t="s">
        <v>263</v>
      </c>
      <c s="8" r="B22" t="n">
        <v>0.147</v>
      </c>
    </row>
    <row r="23" spans="1:3">
      <c s="4" r="A23" t="s">
        <v>264</v>
      </c>
      <c s="7" r="B23" t="n">
        <v>73500</v>
      </c>
    </row>
    <row r="24" spans="1:3">
      <c s="4" r="A24" t="s">
        <v>270</v>
      </c>
    </row>
    <row r="25" spans="1:3">
      <c s="4" r="A25" t="s">
        <v>262</v>
      </c>
      <c s="6" r="B25" t="n">
        <v>2178866</v>
      </c>
    </row>
    <row r="26" spans="1:3">
      <c s="4" r="A26" t="s">
        <v>263</v>
      </c>
      <c s="8" r="B26" t="n">
        <v>0.138</v>
      </c>
    </row>
    <row r="27" spans="1:3">
      <c s="4" r="A27" t="s">
        <v>264</v>
      </c>
      <c s="7" r="B27" t="n">
        <v>300684</v>
      </c>
    </row>
    <row r="28" spans="1:3">
      <c s="4" r="A28" t="s">
        <v>271</v>
      </c>
    </row>
    <row r="29" spans="1:3">
      <c s="4" r="A29" t="s">
        <v>262</v>
      </c>
      <c s="6" r="B29" t="n">
        <v>60000</v>
      </c>
    </row>
    <row r="30" spans="1:3">
      <c s="4" r="A30" t="s">
        <v>263</v>
      </c>
      <c s="8" r="B30" t="n">
        <v>0.138</v>
      </c>
    </row>
    <row r="31" spans="1:3">
      <c s="4" r="A31" t="s">
        <v>264</v>
      </c>
      <c s="7" r="B31" t="n">
        <v>8280</v>
      </c>
    </row>
    <row r="32" spans="1:3">
      <c s="4" r="A32" t="s">
        <v>272</v>
      </c>
    </row>
    <row r="33" spans="1:3">
      <c s="4" r="A33" t="s">
        <v>259</v>
      </c>
      <c s="6" r="B33" t="n">
        <v>100000</v>
      </c>
    </row>
    <row r="34" spans="1:3">
      <c s="4" r="A34" t="s">
        <v>263</v>
      </c>
      <c s="9" r="B34" t="n">
        <v>0.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273</v>
      </c>
      <c s="2" r="B1" t="s">
        <v>1</v>
      </c>
    </row>
    <row r="2" spans="1:3">
      <c s="2" r="B2" t="s">
        <v>2</v>
      </c>
      <c s="2" r="C2" t="s">
        <v>30</v>
      </c>
    </row>
    <row r="3" spans="1:3">
      <c s="3" r="A3" t="s">
        <v>274</v>
      </c>
    </row>
    <row r="4" spans="1:3">
      <c s="4" r="A4" t="s">
        <v>275</v>
      </c>
      <c s="4" r="B4" t="s">
        <v>36</v>
      </c>
      <c s="7" r="C4" t="n">
        <v>45269</v>
      </c>
    </row>
    <row r="5" spans="1:3">
      <c s="4" r="A5" t="s">
        <v>276</v>
      </c>
      <c s="7" r="B5" t="n">
        <v>48178</v>
      </c>
      <c s="4" r="C5"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277</v>
      </c>
      <c s="2" r="B1" t="s">
        <v>1</v>
      </c>
    </row>
    <row r="2" spans="1:3">
      <c s="2" r="B2" t="s">
        <v>2</v>
      </c>
      <c s="2" r="C2" t="s">
        <v>30</v>
      </c>
    </row>
    <row r="3" spans="1:3">
      <c s="3" r="A3" t="s">
        <v>278</v>
      </c>
    </row>
    <row r="4" spans="1:3">
      <c s="4" r="A4" t="s">
        <v>279</v>
      </c>
      <c s="7" r="B4" t="n">
        <v>-3487757</v>
      </c>
      <c s="7" r="C4" t="n">
        <v>-479341</v>
      </c>
    </row>
    <row r="5" spans="1:3">
      <c s="4" r="A5" t="s">
        <v>94</v>
      </c>
      <c s="4" r="B5" t="s">
        <v>36</v>
      </c>
      <c s="6" r="C5" t="n">
        <v>45269</v>
      </c>
    </row>
    <row r="6" spans="1:3">
      <c s="4" r="A6" t="s">
        <v>64</v>
      </c>
      <c s="7" r="B6" t="n">
        <v>178</v>
      </c>
      <c s="6" r="C6" t="n">
        <v>-72</v>
      </c>
    </row>
    <row r="7" spans="1:3">
      <c s="4" r="A7" t="s">
        <v>280</v>
      </c>
      <c s="6" r="B7" t="n">
        <v>516</v>
      </c>
      <c s="7" r="C7" t="n">
        <v>17</v>
      </c>
    </row>
    <row r="8" spans="1:3">
      <c s="4" r="A8" t="s">
        <v>281</v>
      </c>
      <c s="6" r="B8" t="n">
        <v>2970464</v>
      </c>
      <c s="4" r="C8" t="s">
        <v>36</v>
      </c>
    </row>
    <row r="9" spans="1:3">
      <c s="4" r="A9" t="s">
        <v>80</v>
      </c>
      <c s="6" r="B9" t="n">
        <v>-12045</v>
      </c>
      <c s="7" r="C9" t="n">
        <v>233738</v>
      </c>
    </row>
    <row r="10" spans="1:3">
      <c s="4" r="A10" t="s">
        <v>282</v>
      </c>
      <c s="7" r="B10" t="n">
        <v>-528644</v>
      </c>
      <c s="7" r="C10" t="n">
        <v>-200389</v>
      </c>
    </row>
    <row r="11" spans="1:3">
      <c s="4" r="A11" t="s">
        <v>283</v>
      </c>
      <c s="4" r="B11" t="s">
        <v>284</v>
      </c>
      <c s="4" r="C11" t="s">
        <v>285</v>
      </c>
    </row>
    <row r="12" spans="1:3">
      <c s="4" r="A12" t="s">
        <v>286</v>
      </c>
      <c s="7" r="B12" t="n">
        <v>-132682</v>
      </c>
      <c s="7" r="C12" t="n">
        <v>-47306</v>
      </c>
    </row>
    <row r="13" spans="1:3">
      <c s="4" r="A13" t="s">
        <v>287</v>
      </c>
      <c s="7" r="B13" t="n">
        <v>132682</v>
      </c>
      <c s="7" r="C13" t="n">
        <v>47306</v>
      </c>
    </row>
    <row r="14" spans="1:3">
      <c s="4" r="A14" t="s">
        <v>288</v>
      </c>
      <c s="4" r="B14" t="s">
        <v>36</v>
      </c>
      <c s="4" r="C1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89</v>
      </c>
      <c s="2" r="B1" t="s">
        <v>2</v>
      </c>
      <c s="2" r="C1" t="s">
        <v>30</v>
      </c>
    </row>
    <row r="2" spans="1:3">
      <c s="3" r="A2" t="s">
        <v>290</v>
      </c>
    </row>
    <row r="3" spans="1:3">
      <c s="4" r="A3" t="s">
        <v>291</v>
      </c>
      <c s="7" r="B3" t="n">
        <v>183339</v>
      </c>
      <c s="7" r="C3" t="n">
        <v>47312</v>
      </c>
    </row>
    <row r="4" spans="1:3">
      <c s="4" r="A4" t="s">
        <v>80</v>
      </c>
      <c s="6" r="B4" t="n">
        <v>42406</v>
      </c>
      <c s="6" r="C4" t="n">
        <v>45597</v>
      </c>
    </row>
    <row r="5" spans="1:3">
      <c s="4" r="A5" t="s">
        <v>292</v>
      </c>
      <c s="6" r="B5" t="n">
        <v>225745</v>
      </c>
      <c s="6" r="C5" t="n">
        <v>92909</v>
      </c>
    </row>
    <row r="6" spans="1:3">
      <c s="4" r="A6" t="s">
        <v>293</v>
      </c>
      <c s="7" r="B6" t="n">
        <v>-225745</v>
      </c>
      <c s="7" r="C6" t="n">
        <v>-92909</v>
      </c>
    </row>
    <row r="7" spans="1:3">
      <c s="4" r="A7" t="s">
        <v>294</v>
      </c>
      <c s="4" r="B7" t="s">
        <v>36</v>
      </c>
      <c s="4" r="C7"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0"/>
    <col customWidth="1" max="2" min="2" width="13"/>
    <col customWidth="1" max="3" min="3" width="16"/>
    <col customWidth="1" max="4" min="4" width="34"/>
    <col customWidth="1" max="5" min="5" width="31"/>
    <col customWidth="1" max="6" min="6" width="28"/>
    <col customWidth="1" max="7" min="7" width="20"/>
    <col customWidth="1" max="8" min="8" width="11"/>
  </cols>
  <sheetData>
    <row r="1" spans="1:8">
      <c s="1" r="A1" t="s">
        <v>88</v>
      </c>
      <c s="2" r="B1" t="s">
        <v>89</v>
      </c>
      <c s="2" r="C1" t="s">
        <v>51</v>
      </c>
      <c s="2" r="D1" t="s">
        <v>52</v>
      </c>
      <c s="2" r="E1" t="s">
        <v>53</v>
      </c>
      <c s="2" r="F1" t="s">
        <v>90</v>
      </c>
      <c s="2" r="G1" t="s">
        <v>55</v>
      </c>
      <c s="2" r="H1" t="s">
        <v>91</v>
      </c>
    </row>
    <row r="2" spans="1:8">
      <c s="4" r="A2" t="s">
        <v>92</v>
      </c>
      <c s="6" r="B2" t="n">
        <v>100</v>
      </c>
    </row>
    <row r="3" spans="1:8">
      <c s="4" r="A3" t="s">
        <v>93</v>
      </c>
      <c s="4" r="B3" t="s">
        <v>36</v>
      </c>
      <c s="7" r="C3" t="n">
        <v>133193</v>
      </c>
      <c s="7" r="D3" t="n">
        <v>-2429</v>
      </c>
      <c s="4" r="E3" t="s">
        <v>36</v>
      </c>
      <c s="7" r="F3" t="n">
        <v>79</v>
      </c>
      <c s="7" r="G3" t="n">
        <v>-84837</v>
      </c>
      <c s="7" r="H3" t="n">
        <v>46006</v>
      </c>
    </row>
    <row r="4" spans="1:8">
      <c s="4" r="A4" t="s">
        <v>94</v>
      </c>
      <c s="4" r="B4" t="s">
        <v>36</v>
      </c>
      <c s="6" r="C4" t="n">
        <v>14310</v>
      </c>
      <c s="4" r="D4" t="s">
        <v>36</v>
      </c>
      <c s="4" r="E4" t="s">
        <v>36</v>
      </c>
      <c s="4" r="F4" t="s">
        <v>36</v>
      </c>
      <c s="4" r="G4" t="s">
        <v>36</v>
      </c>
      <c s="6" r="H4" t="n">
        <v>14310</v>
      </c>
    </row>
    <row r="5" spans="1:8">
      <c s="4" r="A5" t="s">
        <v>95</v>
      </c>
      <c s="6" r="B5" t="n">
        <v>4691</v>
      </c>
    </row>
    <row r="6" spans="1:8">
      <c s="4" r="A6" t="s">
        <v>96</v>
      </c>
      <c s="4" r="B6" t="s">
        <v>36</v>
      </c>
      <c s="6" r="C6" t="n">
        <v>595</v>
      </c>
      <c s="4" r="D6" t="s">
        <v>36</v>
      </c>
      <c s="4" r="E6" t="s">
        <v>36</v>
      </c>
      <c s="7" r="F6" t="n">
        <v>3691</v>
      </c>
      <c s="4" r="G6" t="s">
        <v>36</v>
      </c>
      <c s="6" r="H6" t="n">
        <v>4286</v>
      </c>
    </row>
    <row r="7" spans="1:8">
      <c s="4" r="A7" t="s">
        <v>97</v>
      </c>
      <c s="6" r="B7" t="n">
        <v>2836073</v>
      </c>
    </row>
    <row r="8" spans="1:8">
      <c s="4" r="A8" t="s">
        <v>98</v>
      </c>
      <c s="7" r="B8" t="n">
        <v>284</v>
      </c>
      <c s="7" r="C8" t="n">
        <v>-7248</v>
      </c>
      <c s="4" r="D8" t="s">
        <v>36</v>
      </c>
      <c s="4" r="E8" t="s">
        <v>36</v>
      </c>
      <c s="4" r="F8" t="s">
        <v>36</v>
      </c>
      <c s="4" r="G8" t="s">
        <v>36</v>
      </c>
      <c s="6" r="H8" t="n">
        <v>-6964</v>
      </c>
    </row>
    <row r="9" spans="1:8">
      <c s="4" r="A9" t="s">
        <v>99</v>
      </c>
      <c s="4" r="B9" t="s">
        <v>36</v>
      </c>
      <c s="4" r="C9" t="s">
        <v>36</v>
      </c>
      <c s="4" r="D9" t="s">
        <v>36</v>
      </c>
      <c s="4" r="E9" t="s">
        <v>36</v>
      </c>
      <c s="7" r="F9" t="n">
        <v>383000</v>
      </c>
      <c s="4" r="G9" t="s">
        <v>36</v>
      </c>
      <c s="6" r="H9" t="n">
        <v>383000</v>
      </c>
    </row>
    <row r="10" spans="1:8">
      <c s="4" r="A10" t="s">
        <v>100</v>
      </c>
      <c s="4" r="B10" t="s">
        <v>36</v>
      </c>
      <c s="4" r="C10" t="s">
        <v>36</v>
      </c>
      <c s="4" r="D10" t="s">
        <v>36</v>
      </c>
      <c s="4" r="E10" t="s">
        <v>36</v>
      </c>
      <c s="4" r="F10" t="s">
        <v>36</v>
      </c>
      <c s="7" r="G10" t="n">
        <v>-479341</v>
      </c>
      <c s="6" r="H10" t="n">
        <v>-479341</v>
      </c>
    </row>
    <row r="11" spans="1:8">
      <c s="4" r="A11" t="s">
        <v>101</v>
      </c>
      <c s="4" r="B11" t="s">
        <v>36</v>
      </c>
      <c s="4" r="C11" t="s">
        <v>36</v>
      </c>
      <c s="7" r="D11" t="n">
        <v>31271</v>
      </c>
      <c s="4" r="E11" t="s">
        <v>36</v>
      </c>
      <c s="4" r="F11" t="s">
        <v>36</v>
      </c>
      <c s="4" r="G11" t="s">
        <v>36</v>
      </c>
      <c s="6" r="H11" t="n">
        <v>31271</v>
      </c>
    </row>
    <row r="12" spans="1:8">
      <c s="4" r="A12" t="s">
        <v>102</v>
      </c>
      <c s="6" r="B12" t="n">
        <v>2840864</v>
      </c>
    </row>
    <row r="13" spans="1:8">
      <c s="4" r="A13" t="s">
        <v>103</v>
      </c>
      <c s="7" r="B13" t="n">
        <v>284</v>
      </c>
      <c s="7" r="C13" t="n">
        <v>140850</v>
      </c>
      <c s="7" r="D13" t="n">
        <v>28842</v>
      </c>
      <c s="4" r="E13" t="s">
        <v>36</v>
      </c>
      <c s="7" r="F13" t="n">
        <v>386770</v>
      </c>
      <c s="7" r="G13" t="n">
        <v>-564178</v>
      </c>
      <c s="6" r="H13" t="n">
        <v>-7432</v>
      </c>
    </row>
    <row r="14" spans="1:8">
      <c s="4" r="A14" t="s">
        <v>94</v>
      </c>
      <c s="6" r="H14" t="n">
        <v>14310</v>
      </c>
    </row>
    <row r="15" spans="1:8">
      <c s="4" r="A15" t="s">
        <v>95</v>
      </c>
      <c s="6" r="B15" t="n">
        <v>2238866</v>
      </c>
    </row>
    <row r="16" spans="1:8">
      <c s="4" r="A16" t="s">
        <v>96</v>
      </c>
      <c s="7" r="B16" t="n">
        <v>224</v>
      </c>
      <c s="7" r="C16" t="n">
        <v>308740</v>
      </c>
      <c s="4" r="D16" t="s">
        <v>36</v>
      </c>
      <c s="4" r="E16" t="s">
        <v>36</v>
      </c>
      <c s="4" r="F16" t="s">
        <v>36</v>
      </c>
      <c s="4" r="G16" t="s">
        <v>36</v>
      </c>
      <c s="7" r="H16" t="n">
        <v>308964</v>
      </c>
    </row>
    <row r="17" spans="1:8">
      <c s="4" r="A17" t="s">
        <v>97</v>
      </c>
      <c s="6" r="B17" t="n">
        <v>37700000</v>
      </c>
    </row>
    <row r="18" spans="1:8">
      <c s="4" r="A18" t="s">
        <v>98</v>
      </c>
      <c s="7" r="B18" t="n">
        <v>3770</v>
      </c>
      <c s="4" r="C18" t="s">
        <v>36</v>
      </c>
      <c s="4" r="D18" t="s">
        <v>36</v>
      </c>
      <c s="4" r="E18" t="s">
        <v>36</v>
      </c>
      <c s="7" r="F18" t="n">
        <v>-3770</v>
      </c>
      <c s="4" r="G18" t="s">
        <v>36</v>
      </c>
      <c s="4" r="H18" t="s">
        <v>36</v>
      </c>
    </row>
    <row r="19" spans="1:8">
      <c s="4" r="A19" t="s">
        <v>104</v>
      </c>
      <c s="6" r="B19" t="n">
        <v>5625352</v>
      </c>
      <c s="6" r="H19" t="n">
        <v>3253052</v>
      </c>
    </row>
    <row r="20" spans="1:8">
      <c s="4" r="A20" t="s">
        <v>105</v>
      </c>
      <c s="7" r="B20" t="n">
        <v>563</v>
      </c>
      <c s="7" r="C20" t="n">
        <v>822237</v>
      </c>
      <c s="4" r="D20" t="s">
        <v>36</v>
      </c>
      <c s="4" r="E20" t="s">
        <v>36</v>
      </c>
      <c s="7" r="F20" t="n">
        <v>-383000</v>
      </c>
      <c s="4" r="G20" t="s">
        <v>36</v>
      </c>
      <c s="7" r="H20" t="n">
        <v>439800</v>
      </c>
    </row>
    <row r="21" spans="1:8">
      <c s="4" r="A21" t="s">
        <v>106</v>
      </c>
      <c s="6" r="B21" t="n">
        <v>18380000</v>
      </c>
    </row>
    <row r="22" spans="1:8">
      <c s="4" r="A22" t="s">
        <v>107</v>
      </c>
      <c s="7" r="B22" t="n">
        <v>1838</v>
      </c>
      <c s="6" r="C22" t="n">
        <v>2700022</v>
      </c>
      <c s="4" r="D22" t="s">
        <v>36</v>
      </c>
      <c s="7" r="E22" t="n">
        <v>-17500</v>
      </c>
      <c s="4" r="F22" t="s">
        <v>36</v>
      </c>
      <c s="4" r="G22" t="s">
        <v>36</v>
      </c>
      <c s="6" r="H22" t="n">
        <v>2684360</v>
      </c>
    </row>
    <row r="23" spans="1:8">
      <c s="4" r="A23" t="s">
        <v>108</v>
      </c>
      <c s="6" r="B23" t="n">
        <v>100000</v>
      </c>
    </row>
    <row r="24" spans="1:8">
      <c s="4" r="A24" t="s">
        <v>109</v>
      </c>
      <c s="7" r="B24" t="n">
        <v>10</v>
      </c>
      <c s="7" r="C24" t="n">
        <v>12813</v>
      </c>
      <c s="4" r="D24" t="s">
        <v>36</v>
      </c>
      <c s="4" r="E24" t="s">
        <v>36</v>
      </c>
      <c s="4" r="F24" t="s">
        <v>36</v>
      </c>
      <c s="4" r="G24" t="s">
        <v>36</v>
      </c>
      <c s="6" r="H24" t="n">
        <v>12823</v>
      </c>
    </row>
    <row r="25" spans="1:8">
      <c s="4" r="A25" t="s">
        <v>99</v>
      </c>
      <c s="4" r="B25" t="s">
        <v>36</v>
      </c>
      <c s="4" r="C25" t="s">
        <v>36</v>
      </c>
      <c s="4" r="D25" t="s">
        <v>36</v>
      </c>
      <c s="4" r="E25" t="s">
        <v>36</v>
      </c>
      <c s="7" r="F25" t="n">
        <v>88015</v>
      </c>
      <c s="4" r="G25" t="s">
        <v>36</v>
      </c>
      <c s="6" r="H25" t="n">
        <v>88015</v>
      </c>
    </row>
    <row r="26" spans="1:8">
      <c s="4" r="A26" t="s">
        <v>100</v>
      </c>
      <c s="4" r="B26" t="s">
        <v>36</v>
      </c>
      <c s="4" r="C26" t="s">
        <v>36</v>
      </c>
      <c s="4" r="D26" t="s">
        <v>36</v>
      </c>
      <c s="4" r="E26" t="s">
        <v>36</v>
      </c>
      <c s="4" r="F26" t="s">
        <v>36</v>
      </c>
      <c s="7" r="G26" t="n">
        <v>-3487757</v>
      </c>
      <c s="6" r="H26" t="n">
        <v>-3487757</v>
      </c>
    </row>
    <row r="27" spans="1:8">
      <c s="4" r="A27" t="s">
        <v>101</v>
      </c>
      <c s="4" r="B27" t="s">
        <v>36</v>
      </c>
      <c s="4" r="C27" t="s">
        <v>36</v>
      </c>
      <c s="7" r="D27" t="n">
        <v>-35054</v>
      </c>
      <c s="4" r="E27" t="s">
        <v>36</v>
      </c>
      <c s="4" r="F27" t="s">
        <v>36</v>
      </c>
      <c s="4" r="G27" t="s">
        <v>36</v>
      </c>
      <c s="6" r="H27" t="n">
        <v>-35054</v>
      </c>
    </row>
    <row r="28" spans="1:8">
      <c s="4" r="A28" t="s">
        <v>110</v>
      </c>
      <c s="6" r="B28" t="n">
        <v>66885082</v>
      </c>
    </row>
    <row r="29" spans="1:8">
      <c s="4" r="A29" t="s">
        <v>111</v>
      </c>
      <c s="7" r="B29" t="n">
        <v>6689</v>
      </c>
      <c s="7" r="C29" t="n">
        <v>3984662</v>
      </c>
      <c s="7" r="D29" t="n">
        <v>-6212</v>
      </c>
      <c s="7" r="E29" t="n">
        <v>-17500</v>
      </c>
      <c s="7" r="F29" t="n">
        <v>88015</v>
      </c>
      <c s="7" r="G29" t="n">
        <v>-4051935</v>
      </c>
      <c s="7" r="H29" t="n">
        <v>37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s="1" r="A1" t="s">
        <v>295</v>
      </c>
      <c s="2" r="B1" t="s">
        <v>1</v>
      </c>
    </row>
    <row r="2" spans="1:3">
      <c s="2" r="B2" t="s">
        <v>2</v>
      </c>
      <c s="2" r="C2" t="s">
        <v>30</v>
      </c>
    </row>
    <row r="3" spans="1:3">
      <c s="4" r="A3" t="s">
        <v>296</v>
      </c>
      <c s="4" r="B3" t="s">
        <v>297</v>
      </c>
      <c s="4" r="C3" t="s">
        <v>298</v>
      </c>
    </row>
    <row r="4" spans="1:3">
      <c s="4" r="A4" t="s">
        <v>299</v>
      </c>
    </row>
    <row r="5" spans="1:3">
      <c s="4" r="A5" t="s">
        <v>296</v>
      </c>
      <c s="4" r="B5" t="s">
        <v>300</v>
      </c>
      <c s="4" r="C5" t="s">
        <v>301</v>
      </c>
    </row>
    <row r="6" spans="1:3">
      <c s="4" r="A6" t="s">
        <v>302</v>
      </c>
    </row>
    <row r="7" spans="1:3">
      <c s="4" r="A7" t="s">
        <v>296</v>
      </c>
      <c s="4" r="B7" t="s">
        <v>303</v>
      </c>
      <c s="4" r="C7" t="s">
        <v>36</v>
      </c>
    </row>
    <row r="8" spans="1:3">
      <c s="4" r="A8" t="s">
        <v>304</v>
      </c>
    </row>
    <row r="9" spans="1:3">
      <c s="4" r="A9" t="s">
        <v>296</v>
      </c>
      <c s="4" r="B9" t="s">
        <v>305</v>
      </c>
      <c s="4" r="C9" t="s">
        <v>306</v>
      </c>
    </row>
    <row r="10" spans="1:3">
      <c s="4" r="A10" t="s">
        <v>307</v>
      </c>
    </row>
    <row r="11" spans="1:3">
      <c s="4" r="A11" t="s">
        <v>296</v>
      </c>
      <c s="4" r="B11" t="s">
        <v>308</v>
      </c>
      <c s="4" r="C11"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09</v>
      </c>
      <c s="2" r="B1" t="s">
        <v>1</v>
      </c>
    </row>
    <row r="2" spans="1:3">
      <c s="2" r="B2" t="s">
        <v>2</v>
      </c>
      <c s="2" r="C2" t="s">
        <v>30</v>
      </c>
    </row>
    <row r="3" spans="1:3">
      <c s="4" r="A3" t="s">
        <v>310</v>
      </c>
      <c s="7" r="B3" t="n">
        <v>0</v>
      </c>
      <c s="7" r="C3" t="n">
        <v>0</v>
      </c>
    </row>
    <row r="4" spans="1:3">
      <c s="3" r="A4" t="s">
        <v>311</v>
      </c>
    </row>
    <row r="5" spans="1:3">
      <c s="4" r="A5" t="s">
        <v>35</v>
      </c>
      <c s="6" r="B5" t="n">
        <v>8950</v>
      </c>
      <c s="4" r="C5" t="s">
        <v>36</v>
      </c>
    </row>
    <row r="6" spans="1:3">
      <c s="4" r="A6" t="s">
        <v>312</v>
      </c>
      <c s="6" r="B6" t="n">
        <v>248300</v>
      </c>
      <c s="7" r="C6" t="n">
        <v>286467</v>
      </c>
    </row>
    <row r="7" spans="1:3">
      <c s="4" r="A7" t="s">
        <v>313</v>
      </c>
      <c s="6" r="B7" t="n">
        <v>4653</v>
      </c>
      <c s="7" r="C7" t="n">
        <v>5551</v>
      </c>
    </row>
    <row r="8" spans="1:3">
      <c s="4" r="A8" t="s">
        <v>314</v>
      </c>
    </row>
    <row r="9" spans="1:3">
      <c s="3" r="A9" t="s">
        <v>311</v>
      </c>
    </row>
    <row r="10" spans="1:3">
      <c s="4" r="A10" t="s">
        <v>315</v>
      </c>
      <c s="6" r="B10" t="n">
        <v>17738</v>
      </c>
    </row>
    <row r="11" spans="1:3">
      <c s="4" r="A11" t="s">
        <v>33</v>
      </c>
      <c s="6" r="B11" t="n">
        <v>39187</v>
      </c>
    </row>
    <row r="12" spans="1:3">
      <c s="4" r="A12" t="s">
        <v>35</v>
      </c>
      <c s="6" r="B12" t="n">
        <v>12387</v>
      </c>
    </row>
    <row r="13" spans="1:3">
      <c s="4" r="A13" t="s">
        <v>312</v>
      </c>
      <c s="6" r="B13" t="n">
        <v>108100</v>
      </c>
    </row>
    <row r="14" spans="1:3">
      <c s="4" r="A14" t="s">
        <v>313</v>
      </c>
      <c s="6" r="B14" t="n">
        <v>6439</v>
      </c>
    </row>
    <row r="15" spans="1:3">
      <c s="4" r="A15" t="s">
        <v>316</v>
      </c>
      <c s="7" r="B15" t="n">
        <v>638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17</v>
      </c>
      <c s="2" r="B1" t="s">
        <v>1</v>
      </c>
    </row>
    <row r="2" spans="1:3">
      <c s="2" r="B2" t="s">
        <v>2</v>
      </c>
      <c s="2" r="C2" t="s">
        <v>30</v>
      </c>
    </row>
    <row r="3" spans="1:3">
      <c s="4" r="A3" t="s">
        <v>318</v>
      </c>
      <c s="7" r="B3" t="n">
        <v>3056469</v>
      </c>
      <c s="7" r="C3" t="n">
        <v>93284</v>
      </c>
    </row>
    <row r="4" spans="1:3">
      <c s="4" r="A4" t="s">
        <v>270</v>
      </c>
    </row>
    <row r="5" spans="1:3">
      <c s="4" r="A5" t="s">
        <v>319</v>
      </c>
      <c s="4" r="B5" t="s">
        <v>320</v>
      </c>
    </row>
    <row r="6" spans="1:3">
      <c s="4" r="A6" t="s">
        <v>321</v>
      </c>
      <c s="6" r="B6" t="n">
        <v>2178866</v>
      </c>
    </row>
    <row r="7" spans="1:3">
      <c s="4" r="A7" t="s">
        <v>322</v>
      </c>
      <c s="7" r="B7" t="n">
        <v>300684</v>
      </c>
    </row>
    <row r="8" spans="1:3">
      <c s="4" r="A8" t="s">
        <v>323</v>
      </c>
    </row>
    <row r="9" spans="1:3">
      <c s="4" r="A9" t="s">
        <v>324</v>
      </c>
      <c s="6" r="B9" t="n">
        <v>3200</v>
      </c>
    </row>
    <row r="10" spans="1:3">
      <c s="4" r="A10" t="s">
        <v>318</v>
      </c>
      <c s="7" r="B10" t="n">
        <v>467200</v>
      </c>
    </row>
    <row r="11" spans="1:3">
      <c s="4" r="A11" t="s">
        <v>325</v>
      </c>
      <c s="4" r="B11" t="s">
        <v>326</v>
      </c>
    </row>
    <row r="12" spans="1:3">
      <c s="4" r="A12" t="s">
        <v>327</v>
      </c>
    </row>
    <row r="13" spans="1:3">
      <c s="4" r="A13" t="s">
        <v>324</v>
      </c>
      <c s="7" r="B13" t="n">
        <v>2900</v>
      </c>
    </row>
    <row r="14" spans="1:3">
      <c s="4" r="A14" t="s">
        <v>318</v>
      </c>
      <c s="7" r="B14" t="n">
        <v>423400</v>
      </c>
    </row>
    <row r="15" spans="1:3">
      <c s="4" r="A15" t="s">
        <v>325</v>
      </c>
      <c s="4" r="B15" t="s">
        <v>328</v>
      </c>
    </row>
    <row r="16" spans="1:3">
      <c s="4" r="A16" t="s">
        <v>329</v>
      </c>
    </row>
    <row r="17" spans="1:3">
      <c s="4" r="A17" t="s">
        <v>324</v>
      </c>
      <c s="7" r="B17" t="n">
        <v>3000</v>
      </c>
    </row>
    <row r="18" spans="1:3">
      <c s="4" r="A18" t="s">
        <v>318</v>
      </c>
      <c s="7" r="B18" t="n">
        <v>438000</v>
      </c>
    </row>
    <row r="19" spans="1:3">
      <c s="4" r="A19" t="s">
        <v>325</v>
      </c>
      <c s="4" r="B19" t="s">
        <v>328</v>
      </c>
    </row>
    <row r="20" spans="1:3">
      <c s="4" r="A20" t="s">
        <v>330</v>
      </c>
    </row>
    <row r="21" spans="1:3">
      <c s="4" r="A21" t="s">
        <v>324</v>
      </c>
      <c s="7" r="B21" t="n">
        <v>3300</v>
      </c>
    </row>
    <row r="22" spans="1:3">
      <c s="4" r="A22" t="s">
        <v>318</v>
      </c>
      <c s="7" r="B22" t="n">
        <v>481800</v>
      </c>
    </row>
    <row r="23" spans="1:3">
      <c s="4" r="A23" t="s">
        <v>325</v>
      </c>
      <c s="4" r="B23" t="s">
        <v>328</v>
      </c>
    </row>
    <row r="24" spans="1:3">
      <c s="4" r="A24" t="s">
        <v>331</v>
      </c>
    </row>
    <row r="25" spans="1:3">
      <c s="4" r="A25" t="s">
        <v>324</v>
      </c>
      <c s="7" r="B25" t="n">
        <v>3100</v>
      </c>
    </row>
    <row r="26" spans="1:3">
      <c s="4" r="A26" t="s">
        <v>318</v>
      </c>
      <c s="7" r="B26" t="n">
        <v>452600</v>
      </c>
    </row>
    <row r="27" spans="1:3">
      <c s="4" r="A27" t="s">
        <v>325</v>
      </c>
      <c s="4" r="B27" t="s">
        <v>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112</v>
      </c>
      <c s="2" r="B1" t="s">
        <v>1</v>
      </c>
    </row>
    <row r="2" spans="1:3">
      <c s="2" r="B2" t="s">
        <v>2</v>
      </c>
      <c s="2" r="C2" t="s">
        <v>30</v>
      </c>
    </row>
    <row r="3" spans="1:3">
      <c s="3" r="A3" t="s">
        <v>113</v>
      </c>
    </row>
    <row r="4" spans="1:3">
      <c s="4" r="A4" t="s">
        <v>84</v>
      </c>
      <c s="7" r="B4" t="n">
        <v>-3487757</v>
      </c>
      <c s="7" r="C4" t="n">
        <v>-479341</v>
      </c>
    </row>
    <row r="5" spans="1:3">
      <c s="3" r="A5" t="s">
        <v>114</v>
      </c>
    </row>
    <row r="6" spans="1:3">
      <c s="4" r="A6" t="s">
        <v>80</v>
      </c>
      <c s="6" r="B6" t="n">
        <v>38280</v>
      </c>
      <c s="6" r="C6" t="n">
        <v>299839</v>
      </c>
    </row>
    <row r="7" spans="1:3">
      <c s="4" r="A7" t="s">
        <v>64</v>
      </c>
      <c s="6" r="B7" t="n">
        <v>556</v>
      </c>
      <c s="6" r="C7" t="n">
        <v>157</v>
      </c>
    </row>
    <row r="8" spans="1:3">
      <c s="4" r="A8" t="s">
        <v>65</v>
      </c>
      <c s="6" r="B8" t="n">
        <v>326</v>
      </c>
      <c s="7" r="C8" t="n">
        <v>129</v>
      </c>
    </row>
    <row r="9" spans="1:3">
      <c s="4" r="A9" t="s">
        <v>115</v>
      </c>
      <c s="6" r="B9" t="n">
        <v>2871164</v>
      </c>
      <c s="4" r="C9" t="s">
        <v>36</v>
      </c>
    </row>
    <row r="10" spans="1:3">
      <c s="4" r="A10" t="s">
        <v>116</v>
      </c>
      <c s="6" r="B10" t="n">
        <v>73500</v>
      </c>
      <c s="4" r="C10" t="s">
        <v>36</v>
      </c>
    </row>
    <row r="11" spans="1:3">
      <c s="4" r="A11" t="s">
        <v>117</v>
      </c>
      <c s="7" r="B11" t="n">
        <v>12823</v>
      </c>
      <c s="4" r="C11" t="s">
        <v>36</v>
      </c>
    </row>
    <row r="12" spans="1:3">
      <c s="4" r="A12" t="s">
        <v>71</v>
      </c>
      <c s="4" r="B12" t="s">
        <v>36</v>
      </c>
      <c s="7" r="C12" t="n">
        <v>72</v>
      </c>
    </row>
    <row r="13" spans="1:3">
      <c s="4" r="A13" t="s">
        <v>94</v>
      </c>
      <c s="4" r="B13" t="s">
        <v>36</v>
      </c>
      <c s="6" r="C13" t="n">
        <v>45269</v>
      </c>
    </row>
    <row r="14" spans="1:3">
      <c s="4" r="A14" t="s">
        <v>118</v>
      </c>
      <c s="7" r="B14" t="n">
        <v>-491108</v>
      </c>
      <c s="6" r="C14" t="n">
        <v>-133875</v>
      </c>
    </row>
    <row r="15" spans="1:3">
      <c s="3" r="A15" t="s">
        <v>119</v>
      </c>
    </row>
    <row r="16" spans="1:3">
      <c s="4" r="A16" t="s">
        <v>120</v>
      </c>
      <c s="6" r="B16" t="n">
        <v>-76561</v>
      </c>
      <c s="6" r="C16" t="n">
        <v>3839</v>
      </c>
    </row>
    <row r="17" spans="1:3">
      <c s="4" r="A17" t="s">
        <v>121</v>
      </c>
      <c s="6" r="B17" t="n">
        <v>-40240</v>
      </c>
      <c s="6" r="C17" t="n">
        <v>66239</v>
      </c>
    </row>
    <row r="18" spans="1:3">
      <c s="4" r="A18" t="s">
        <v>122</v>
      </c>
      <c s="6" r="B18" t="n">
        <v>1496</v>
      </c>
      <c s="7" r="C18" t="n">
        <v>-4582</v>
      </c>
    </row>
    <row r="19" spans="1:3">
      <c s="4" r="A19" t="s">
        <v>123</v>
      </c>
      <c s="6" r="B19" t="n">
        <v>-672</v>
      </c>
      <c s="4" r="C19" t="s">
        <v>36</v>
      </c>
    </row>
    <row r="20" spans="1:3">
      <c s="4" r="A20" t="s">
        <v>124</v>
      </c>
      <c s="6" r="B20" t="n">
        <v>-898</v>
      </c>
      <c s="7" r="C20" t="n">
        <v>-765</v>
      </c>
    </row>
    <row r="21" spans="1:3">
      <c s="4" r="A21" t="s">
        <v>125</v>
      </c>
      <c s="6" r="B21" t="n">
        <v>65941</v>
      </c>
      <c s="6" r="C21" t="n">
        <v>37498</v>
      </c>
    </row>
    <row r="22" spans="1:3">
      <c s="4" r="A22" t="s">
        <v>126</v>
      </c>
      <c s="6" r="B22" t="n">
        <v>-50934</v>
      </c>
      <c s="6" r="C22" t="n">
        <v>102229</v>
      </c>
    </row>
    <row r="23" spans="1:3">
      <c s="4" r="A23" t="s">
        <v>127</v>
      </c>
      <c s="7" r="B23" t="n">
        <v>-542042</v>
      </c>
      <c s="6" r="C23" t="n">
        <v>-31646</v>
      </c>
    </row>
    <row r="24" spans="1:3">
      <c s="3" r="A24" t="s">
        <v>128</v>
      </c>
    </row>
    <row r="25" spans="1:3">
      <c s="4" r="A25" t="s">
        <v>129</v>
      </c>
      <c s="4" r="B25" t="s">
        <v>36</v>
      </c>
      <c s="6" r="C25" t="n">
        <v>1552</v>
      </c>
    </row>
    <row r="26" spans="1:3">
      <c s="4" r="A26" t="s">
        <v>80</v>
      </c>
      <c s="7" r="B26" t="n">
        <v>-95011</v>
      </c>
      <c s="7" r="C26" t="n">
        <v>-215000</v>
      </c>
    </row>
    <row r="27" spans="1:3">
      <c s="4" r="A27" t="s">
        <v>130</v>
      </c>
      <c s="6" r="B27" t="n">
        <v>-39957</v>
      </c>
      <c s="4" r="C27" t="s">
        <v>36</v>
      </c>
    </row>
    <row r="28" spans="1:3">
      <c s="4" r="A28" t="s">
        <v>131</v>
      </c>
      <c s="6" r="B28" t="n">
        <v>-3500</v>
      </c>
      <c s="4" r="C28" t="s">
        <v>36</v>
      </c>
    </row>
    <row r="29" spans="1:3">
      <c s="4" r="A29" t="s">
        <v>132</v>
      </c>
      <c s="6" r="B29" t="n">
        <v>-138468</v>
      </c>
      <c s="7" r="C29" t="n">
        <v>-213448</v>
      </c>
    </row>
    <row r="30" spans="1:3">
      <c s="3" r="A30" t="s">
        <v>133</v>
      </c>
    </row>
    <row r="31" spans="1:3">
      <c s="4" r="A31" t="s">
        <v>134</v>
      </c>
      <c s="6" r="B31" t="n">
        <v>528195</v>
      </c>
      <c s="7" r="C31" t="n">
        <v>383000</v>
      </c>
    </row>
    <row r="32" spans="1:3">
      <c s="4" r="A32" t="s">
        <v>135</v>
      </c>
      <c s="6" r="B32" t="n">
        <v>100300</v>
      </c>
      <c s="4" r="C32" t="s">
        <v>36</v>
      </c>
    </row>
    <row r="33" spans="1:3">
      <c s="4" r="A33" t="s">
        <v>136</v>
      </c>
      <c s="7" r="B33" t="n">
        <v>-54200</v>
      </c>
      <c s="4" r="C33" t="s">
        <v>36</v>
      </c>
    </row>
    <row r="34" spans="1:3">
      <c s="4" r="A34" t="s">
        <v>137</v>
      </c>
      <c s="4" r="B34" t="s">
        <v>36</v>
      </c>
      <c s="7" r="C34" t="n">
        <v>-37231</v>
      </c>
    </row>
    <row r="35" spans="1:3">
      <c s="4" r="A35" t="s">
        <v>138</v>
      </c>
      <c s="4" r="B35" t="s">
        <v>36</v>
      </c>
      <c s="6" r="C35" t="n">
        <v>6272</v>
      </c>
    </row>
    <row r="36" spans="1:3">
      <c s="4" r="A36" t="s">
        <v>139</v>
      </c>
      <c s="7" r="B36" t="n">
        <v>574295</v>
      </c>
      <c s="6" r="C36" t="n">
        <v>352041</v>
      </c>
    </row>
    <row r="37" spans="1:3">
      <c s="4" r="A37" t="s">
        <v>140</v>
      </c>
      <c s="6" r="B37" t="n">
        <v>-35054</v>
      </c>
      <c s="6" r="C37" t="n">
        <v>31271</v>
      </c>
    </row>
    <row r="38" spans="1:3">
      <c s="4" r="A38" t="s">
        <v>141</v>
      </c>
      <c s="6" r="B38" t="n">
        <v>-141269</v>
      </c>
      <c s="6" r="C38" t="n">
        <v>138218</v>
      </c>
    </row>
    <row r="39" spans="1:3">
      <c s="4" r="A39" t="s">
        <v>142</v>
      </c>
      <c s="6" r="B39" t="n">
        <v>155735</v>
      </c>
      <c s="6" r="C39" t="n">
        <v>17517</v>
      </c>
    </row>
    <row r="40" spans="1:3">
      <c s="4" r="A40" t="s">
        <v>143</v>
      </c>
      <c s="7" r="B40" t="n">
        <v>14466</v>
      </c>
      <c s="7" r="C40" t="n">
        <v>155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7</v>
      </c>
      <c s="2" r="B1" t="s">
        <v>1</v>
      </c>
    </row>
    <row r="2" spans="1:2">
      <c s="2" r="B2" t="s">
        <v>2</v>
      </c>
    </row>
    <row r="3" spans="1:2">
      <c s="3" r="A3" t="s">
        <v>145</v>
      </c>
    </row>
    <row r="4" spans="1:2">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45</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Statements of Oper</vt:lpstr>
      <vt:lpstr>Consolidated Statements of Shar</vt:lpstr>
      <vt:lpstr>Consolidated Statements of Cash</vt:lpstr>
      <vt:lpstr>Nature of Operations and Revers</vt:lpstr>
      <vt:lpstr>Basis of Presentation and Going</vt:lpstr>
      <vt:lpstr>Significant Accounting Policies</vt:lpstr>
      <vt:lpstr>Inventory</vt:lpstr>
      <vt:lpstr>Property and Equipment</vt:lpstr>
      <vt:lpstr>Intangible Assets</vt:lpstr>
      <vt:lpstr>Promissory Notes Payable</vt:lpstr>
      <vt:lpstr>Share Capital</vt:lpstr>
      <vt:lpstr>Related Party Transactions</vt:lpstr>
      <vt:lpstr>Income Taxes</vt:lpstr>
      <vt:lpstr>Financial Instruments</vt:lpstr>
      <vt:lpstr>Commitments</vt:lpstr>
      <vt:lpstr>Evaluation of Subsequent Events</vt:lpstr>
      <vt:lpstr>Significant Accounting Polici19</vt:lpstr>
      <vt:lpstr>Significant Accounting Polici20</vt:lpstr>
      <vt:lpstr>Inventory (Tables)</vt:lpstr>
      <vt:lpstr>Property and Equipment (Tables)</vt:lpstr>
      <vt:lpstr>Intangible Assets (Tables)</vt:lpstr>
      <vt:lpstr>Promissory Notes Payable (Table</vt:lpstr>
      <vt:lpstr>Share Capital (Tables)</vt:lpstr>
      <vt:lpstr>Income Taxes (Tables)</vt:lpstr>
      <vt:lpstr>Financial Instruments (Tables)</vt:lpstr>
      <vt:lpstr>Nature of Operations and Reve28</vt:lpstr>
      <vt:lpstr>Basis of Presentation and Goi29</vt:lpstr>
      <vt:lpstr>Significant Accounting Polici30</vt:lpstr>
      <vt:lpstr>Inventory (Details)</vt:lpstr>
      <vt:lpstr>Property and Equipment (Details</vt:lpstr>
      <vt:lpstr>Intangible Assets (Details)</vt:lpstr>
      <vt:lpstr>Promissory Notes Payable (Detai</vt:lpstr>
      <vt:lpstr>Share Capital (Details)</vt:lpstr>
      <vt:lpstr>Share Capital (Details Narrativ</vt:lpstr>
      <vt:lpstr>Related Party Transactions (Det</vt:lpstr>
      <vt:lpstr>Income Taxes (Details)</vt:lpstr>
      <vt:lpstr>Income Taxes (Details 1)</vt:lpstr>
      <vt:lpstr>Financial Instruments (Details)</vt:lpstr>
      <vt:lpstr>Financial Instruments (Details </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6:45Z</dcterms:created>
  <dcterms:modified xmlns:dcterms="http://purl.org/dc/terms/" xmlns:xsi="http://www.w3.org/2001/XMLSchema-instance" xsi:type="dcterms:W3CDTF">2016-05-09T17:16:45Z</dcterms:modified>
  <dc:title xmlns:dc="http://purl.org/dc/elements/1.1/">Untitled</dc:title>
  <dc:description xmlns:dc="http://purl.org/dc/elements/1.1/"/>
  <dc:subject xmlns:dc="http://purl.org/dc/elements/1.1/"/>
  <cp:keywords/>
  <cp:category/>
</cp:coreProperties>
</file>